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ferred Revenue" sheetId="15" state="visible" r:id="rId15"/>
    <sheet xmlns:r="http://schemas.openxmlformats.org/officeDocument/2006/relationships" name="Long-Term Debt And Credit Facil" sheetId="16" state="visible" r:id="rId16"/>
    <sheet xmlns:r="http://schemas.openxmlformats.org/officeDocument/2006/relationships" name="Lease Obligations" sheetId="17" state="visible" r:id="rId17"/>
    <sheet xmlns:r="http://schemas.openxmlformats.org/officeDocument/2006/relationships" name="Convertible Preferred Stock And"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Product Warranty Provisio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Inventory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Deferred Revenue (Tables)" sheetId="34" state="visible" r:id="rId34"/>
    <sheet xmlns:r="http://schemas.openxmlformats.org/officeDocument/2006/relationships" name="Long-Term Debt And Credit Fac35" sheetId="35" state="visible" r:id="rId35"/>
    <sheet xmlns:r="http://schemas.openxmlformats.org/officeDocument/2006/relationships" name="Lease Obligations (Tables)" sheetId="36" state="visible" r:id="rId36"/>
    <sheet xmlns:r="http://schemas.openxmlformats.org/officeDocument/2006/relationships" name="Convertible Preferred Stock A37"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Product Warranty Provisions (Ta"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44" sheetId="44" state="visible" r:id="rId44"/>
    <sheet xmlns:r="http://schemas.openxmlformats.org/officeDocument/2006/relationships" name="Inventory (Details)" sheetId="45" state="visible" r:id="rId45"/>
    <sheet xmlns:r="http://schemas.openxmlformats.org/officeDocument/2006/relationships" name="Prepaid Expenses And Other Cu46" sheetId="46" state="visible" r:id="rId46"/>
    <sheet xmlns:r="http://schemas.openxmlformats.org/officeDocument/2006/relationships" name="Property And Equipment (Details" sheetId="47" state="visible" r:id="rId47"/>
    <sheet xmlns:r="http://schemas.openxmlformats.org/officeDocument/2006/relationships" name="Intangible Assets (Details)" sheetId="48" state="visible" r:id="rId48"/>
    <sheet xmlns:r="http://schemas.openxmlformats.org/officeDocument/2006/relationships" name="Accrued Liabilities (Schedule O" sheetId="49" state="visible" r:id="rId49"/>
    <sheet xmlns:r="http://schemas.openxmlformats.org/officeDocument/2006/relationships" name="Deferred Revenue (Details)" sheetId="50" state="visible" r:id="rId50"/>
    <sheet xmlns:r="http://schemas.openxmlformats.org/officeDocument/2006/relationships" name="Long-Term Debt And Credit Fac51" sheetId="51" state="visible" r:id="rId51"/>
    <sheet xmlns:r="http://schemas.openxmlformats.org/officeDocument/2006/relationships" name="Long-Term Debt And Credit Fac52" sheetId="52" state="visible" r:id="rId52"/>
    <sheet xmlns:r="http://schemas.openxmlformats.org/officeDocument/2006/relationships" name="Lease Obligations (Narrative) (" sheetId="53" state="visible" r:id="rId53"/>
    <sheet xmlns:r="http://schemas.openxmlformats.org/officeDocument/2006/relationships" name="Lease Obligations (Schedule of " sheetId="54" state="visible" r:id="rId54"/>
    <sheet xmlns:r="http://schemas.openxmlformats.org/officeDocument/2006/relationships" name="Convertible Preferred Stock A55" sheetId="55" state="visible" r:id="rId55"/>
    <sheet xmlns:r="http://schemas.openxmlformats.org/officeDocument/2006/relationships" name="Convertible Preferred Stock A56" sheetId="56" state="visible" r:id="rId56"/>
    <sheet xmlns:r="http://schemas.openxmlformats.org/officeDocument/2006/relationships" name="Convertible Preferred Stock A57" sheetId="57" state="visible" r:id="rId57"/>
    <sheet xmlns:r="http://schemas.openxmlformats.org/officeDocument/2006/relationships" name="Convertible Preferred Stock A58" sheetId="58" state="visible" r:id="rId58"/>
    <sheet xmlns:r="http://schemas.openxmlformats.org/officeDocument/2006/relationships" name="Convertible Preferred Stock A59" sheetId="59" state="visible" r:id="rId59"/>
    <sheet xmlns:r="http://schemas.openxmlformats.org/officeDocument/2006/relationships" name="Fair Value Measurements (Narrat" sheetId="60" state="visible" r:id="rId60"/>
    <sheet xmlns:r="http://schemas.openxmlformats.org/officeDocument/2006/relationships" name="Fair Value Measurements (Assets" sheetId="61" state="visible" r:id="rId61"/>
    <sheet xmlns:r="http://schemas.openxmlformats.org/officeDocument/2006/relationships" name="Fair Value Measurements (Summar" sheetId="62" state="visible" r:id="rId62"/>
    <sheet xmlns:r="http://schemas.openxmlformats.org/officeDocument/2006/relationships" name="Income Taxes (Narrative) (Detai" sheetId="63" state="visible" r:id="rId63"/>
    <sheet xmlns:r="http://schemas.openxmlformats.org/officeDocument/2006/relationships" name="Income Taxes (Schedule Of Provi" sheetId="64" state="visible" r:id="rId64"/>
    <sheet xmlns:r="http://schemas.openxmlformats.org/officeDocument/2006/relationships" name="Income Taxes (Schedule Of Recon" sheetId="65" state="visible" r:id="rId65"/>
    <sheet xmlns:r="http://schemas.openxmlformats.org/officeDocument/2006/relationships" name="Income Taxes (Schedule Of Compo" sheetId="66" state="visible" r:id="rId66"/>
    <sheet xmlns:r="http://schemas.openxmlformats.org/officeDocument/2006/relationships" name="Net Loss Per Share (Schedule Of" sheetId="67" state="visible" r:id="rId67"/>
    <sheet xmlns:r="http://schemas.openxmlformats.org/officeDocument/2006/relationships" name="Net Loss Per Share (Schedule 68" sheetId="68" state="visible" r:id="rId68"/>
    <sheet xmlns:r="http://schemas.openxmlformats.org/officeDocument/2006/relationships" name="Employee Benefit Plan (Details)" sheetId="69" state="visible" r:id="rId69"/>
    <sheet xmlns:r="http://schemas.openxmlformats.org/officeDocument/2006/relationships" name="Product Warranty Provisions (De" sheetId="70" state="visible" r:id="rId70"/>
    <sheet xmlns:r="http://schemas.openxmlformats.org/officeDocument/2006/relationships" name="Related Party Transactions (Nar" sheetId="71" state="visible" r:id="rId71"/>
    <sheet xmlns:r="http://schemas.openxmlformats.org/officeDocument/2006/relationships" name="Segment Information (Details)"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717">
  <si>
    <t>Document And Entity Information - USD ($) $ in Millions</t>
  </si>
  <si>
    <t>12 Months Ended</t>
  </si>
  <si>
    <t>Dec. 31, 2016</t>
  </si>
  <si>
    <t>Feb. 28, 2017</t>
  </si>
  <si>
    <t>Jun. 30, 2016</t>
  </si>
  <si>
    <t>Document And Entity Information [Abstract]</t>
  </si>
  <si>
    <t>Entity Registrant Name</t>
  </si>
  <si>
    <t>Stereotaxis, Inc.</t>
  </si>
  <si>
    <t>Entity Filer Category</t>
  </si>
  <si>
    <t>Smaller Reporting Company</t>
  </si>
  <si>
    <t>Entity Central Index Key</t>
  </si>
  <si>
    <t>Trading Symbol</t>
  </si>
  <si>
    <t>stxs</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6</t>
  </si>
  <si>
    <t>Document Fiscal Year Focus</t>
  </si>
  <si>
    <t>Current Fiscal Year End Date</t>
  </si>
  <si>
    <t>--12-31</t>
  </si>
  <si>
    <t>Entity Common Stock, Shares Outstanding</t>
  </si>
  <si>
    <t>Entity Public Float</t>
  </si>
  <si>
    <t>Balance Sheets - USD ($)</t>
  </si>
  <si>
    <t>Dec. 31, 2015</t>
  </si>
  <si>
    <t>Current assets:</t>
  </si>
  <si>
    <t>Cash and cash equivalents</t>
  </si>
  <si>
    <t>Accounts receivable, net of allowance of $379,817 and $93,478 in 2016 and 2015,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revenue</t>
  </si>
  <si>
    <t>Warrants</t>
  </si>
  <si>
    <t>Total current liabilities</t>
  </si>
  <si>
    <t>Long-term debt</t>
  </si>
  <si>
    <t>Long-term deferred revenue</t>
  </si>
  <si>
    <t>Other liabilities</t>
  </si>
  <si>
    <t>Total liabilities</t>
  </si>
  <si>
    <t>Convertible Preferred stock:</t>
  </si>
  <si>
    <t>Convertible Preferred stock, par value $0.001; 10,000,000 shares authorized ; 23,900 shares and zero shares outstanding at 2016 and 2015, respectively</t>
  </si>
  <si>
    <t>Stockholders' deficit:</t>
  </si>
  <si>
    <t>Common stock, par value $0.001; 300,000,000 shares authorized, 22,063,582 and 21,551,173, shares issued at 2016 and 2015, respectively</t>
  </si>
  <si>
    <t>Additional paid in capital</t>
  </si>
  <si>
    <t>Treasury stock, 4,015 shares at 2016 and 2015</t>
  </si>
  <si>
    <t>Accumulated deficit</t>
  </si>
  <si>
    <t>Total stockholders' deficit</t>
  </si>
  <si>
    <t>Total liabilities and stockholders' deficit</t>
  </si>
  <si>
    <t>Balance Sheets (Parenthetical) - USD ($)</t>
  </si>
  <si>
    <t>Balance Sheets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 USD ($)</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 (expense)</t>
  </si>
  <si>
    <t>Interest income</t>
  </si>
  <si>
    <t>Interest expense</t>
  </si>
  <si>
    <t>Gain on extinguishment of debt</t>
  </si>
  <si>
    <t>Net loss</t>
  </si>
  <si>
    <t>Deemed dividend on convertible preferred stock</t>
  </si>
  <si>
    <t>Cumulative dividend on convertible preferred stock</t>
  </si>
  <si>
    <t>Net loss available to common stockholders</t>
  </si>
  <si>
    <t>Net loss per common share:</t>
  </si>
  <si>
    <t>Basic</t>
  </si>
  <si>
    <t>Diluted</t>
  </si>
  <si>
    <t>Weighted average shares used in computing net loss per common share:</t>
  </si>
  <si>
    <t>Statements Of Convertible Preferred Stock And Stockholders' Equity - USD ($)</t>
  </si>
  <si>
    <t>Convertible Preferred Stock [Member]Convertible Preferred Stock [Member]</t>
  </si>
  <si>
    <t>Convertible Preferred Stock [Member]</t>
  </si>
  <si>
    <t>Common Stock [Member]</t>
  </si>
  <si>
    <t>Additional Paid-In Capital [Member]Common Stock [Member]</t>
  </si>
  <si>
    <t>Additional Paid-In Capital [Member]</t>
  </si>
  <si>
    <t>Treasury Stock [Member]</t>
  </si>
  <si>
    <t>Accumulated Deficit [Member]</t>
  </si>
  <si>
    <t>Total</t>
  </si>
  <si>
    <t>Balance, Amount at Dec. 31, 2014</t>
  </si>
  <si>
    <t>Balance, Shares at Dec. 31, 2014</t>
  </si>
  <si>
    <t>Issuance of common stock, Amount</t>
  </si>
  <si>
    <t>Issuance of common stock, Shares</t>
  </si>
  <si>
    <t>Share-based compensation</t>
  </si>
  <si>
    <t>Restricted stock vestings, Amount</t>
  </si>
  <si>
    <t>Restricted stock vestings, Shares</t>
  </si>
  <si>
    <t>Employee stock purchase plan, Amount</t>
  </si>
  <si>
    <t>Employee stock purchase plan, Shares</t>
  </si>
  <si>
    <t>Balance, Amount at Dec. 31, 2015</t>
  </si>
  <si>
    <t>Balance, Shares at Dec. 31, 2015</t>
  </si>
  <si>
    <t>Beneficial conversion feature of Convertible Preferred Stock</t>
  </si>
  <si>
    <t>Deemed dividend related to beneficial conversion feature of Convertible Preferred Stock</t>
  </si>
  <si>
    <t>Conversion of Convertible Preferred Stock, Amount</t>
  </si>
  <si>
    <t>Conversion of Convertible Preferred Stock, Shares</t>
  </si>
  <si>
    <t>Balance, Amount at Dec. 31, 2016</t>
  </si>
  <si>
    <t>Balance, Shares at Dec. 31, 2016</t>
  </si>
  <si>
    <t>Statements Of Stockholders' Equity (Parenthetical)</t>
  </si>
  <si>
    <t>Dec. 31, 2016USD ($)</t>
  </si>
  <si>
    <t>Statements Of Convertible Preferred Stock And Stockholders' Equity [Abstract]</t>
  </si>
  <si>
    <t>Preferred stock, discount</t>
  </si>
  <si>
    <t>Stock issuance costs</t>
  </si>
  <si>
    <t>Statements Of Cash Flows - USD ($)</t>
  </si>
  <si>
    <t>Cash flows from operating activities</t>
  </si>
  <si>
    <t>Adjustments to reconcile net loss to cash used in operating activities:</t>
  </si>
  <si>
    <t>Depreciation</t>
  </si>
  <si>
    <t>Amortization of intangibles</t>
  </si>
  <si>
    <t>Amortization of deferred finance costs</t>
  </si>
  <si>
    <t>Gain on debt extinguishment</t>
  </si>
  <si>
    <t>Noncash interest</t>
  </si>
  <si>
    <t>Adjustment of warrants</t>
  </si>
  <si>
    <t>Changes in operating assets and liabilities:</t>
  </si>
  <si>
    <t>Accounts receivable</t>
  </si>
  <si>
    <t>Net cash used in operating activities</t>
  </si>
  <si>
    <t>Cash flows from investing activities</t>
  </si>
  <si>
    <t>Purchase of Fixed Asset</t>
  </si>
  <si>
    <t>Net cash used in investing activities</t>
  </si>
  <si>
    <t>Cash flows from financing activities</t>
  </si>
  <si>
    <t>Payments of deferred financing costs</t>
  </si>
  <si>
    <t>Proceeds from revolving line of credit</t>
  </si>
  <si>
    <t>Payments of revolving line of credit</t>
  </si>
  <si>
    <t>Proceeds from (payments of) Healthcare Royalty Partners debt</t>
  </si>
  <si>
    <t>Proceeds from issuance of stock, net of issuance cost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Description Of Business</t>
  </si>
  <si>
    <t>Description Of Business [Abstract]</t>
  </si>
  <si>
    <t xml:space="preserve">1. Description of Business
Stereotaxis designs, manufactures and markets the Epoch Solution, which is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The Epoch Solution is comprised of the Niobe ES Remote Magnetic Navigation System (“ Niobe ES system”), Odyssey Information Management Solution (“ Odyssey Solution”), and the Vdrive Robotic Navigation System (“ Vdrive system ”), and related devices.
The Niobe system is designed to enable physicians to complete more complex interventional procedures by providing image-guided delivery of catheters and guidewires through the blood vessels and chambers of the heart to treatment sites. This is achieved using externally applied magnetic fields that govern the motion of the working tip of the catheter or guidewire, resulting in improved navigation, efficient procedures and reduced x- ray exposure. As of December 31, 2016, the Company had an installed base of 129 Niobe ES systems.
In addition to the Niobe system and its components, Stereotaxis also has developed the Odyssey Solution, which consolidates all lab information enabling doctors to focus on the patient for optimal procedure efficiency. The system also features a remote viewing and recording capability called Odyssey Cinema , which is an innovative solution delivering synchronized content for optimized workflow, advanced care and improved productivity. This tool includes an archiving capability that allows clinicians to store and replay entire procedures or segments of procedures. This information can be accessed from locations throughout the hospital local area network and over the global Odyssey Network providing physicians with a tool for clinical collaboration, remote consultation and training.
Our Vdrive system provides navigation and stability for diagnostic and therapeutic devices designed to improve interventional procedures. The Vdrive system complements the Niobe ES system control of therapeutic catheters for fully remote procedures and enables single-operator workflow and is sold as two options, the Vdrive system and the Vdrive Duo system. In addition to the Vdrive system and the Vdrive Duo system, we also manufacture and market various disposable components which can be manipulated by these systems.
We promote the full Epoch Solution in a typical hospital implementation, subject to regulatory approvals or clearances. The full Epoch Solution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software licenses. In hospitals where the full Epoch Solution has not been implemented, equipment upgrade or expansion can be implemented upon purchasing of the necessary upgrade or expansion.
The core components of Stereot axis systems, such as Niobe system, Odyssey Solution, Cardiodrive and various disposable interventional devices have received regulatory clearance in the U.S., Europe, Canada, China, Japan and various other countries. We have received the regulatory clearance, licensing and/or CE Mark approvals that allow us to market the Vdrive and Vdrive Duo systems with the V-CAS , V-Loop and V-Sono devices in the U.S., Canada and European Union . The V-CAS Deflect catheter advancement system has been CE Marked for sale in the European Union.
The Company believes the cash on hand at December 31, 2016 as well as expected borrowing capacity available will be sufficient to meet its obligations as they become due in the ordinary course of business for at least 12 months following the date these financial statements are issued. However, this evaluation assumes the Company’s ability to borrow under its asset based revolving credit facility which matures on March 31, 2018. The Company expects to be able to renew this facility at similar terms, as it has successfully done so in the past. However, there is no assurance that the revolving credit facility will be renewed in a timely manner, in amounts that are sufficient to meet the Company's obligations as they become due, or on terms acceptable to the Company, or at all. The Company has sustained operating losses throughout its corporate history and expects that its 2017 expenses will exceed its 2017 gross margin. The Company expects to continue to incur operating losses and negative cash flows until revenues reach a level sufficient to support ongoing operations or expense reductions are in place. Accordingly, management has analyzed its planned operations to evaluate the Company’s ability to continue as a going concern. The Company’s liquidity needs will be largely determined by the success of clinical adoption within the installed base of Niobe systems as well as by new placements of capital systems. The Company’s plans, which are probable of effectively being implemented and improving the liquidity conditions, primarily include its ability to control the timing and spending of its operating expenses and raising additional funds through capital transactions. Specifically, cash outflows for operating expenses could be reduced or delayed by transitioning certain cash payments to stock payments, by reducing project expenses, or by reducing headcount. The Company also may consider raising cash through capital transactions, which could include either debt or equity financing. </t>
  </si>
  <si>
    <t>Summary Of Significant Accounting Policies</t>
  </si>
  <si>
    <t>Summary Of Significant Accounting Policies [Abstract]</t>
  </si>
  <si>
    <t xml:space="preserve">2. Summary of Significant Accounting Policies
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6 or 201 5 .
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Financial Instruments
Financial instruments consist of cash and cash equivalents, accounts receivable, accounts payable and debt. The carrying value of such amounts reported at the applicable balance sheet dates approximates fair value. See Note 9 for disclosure of the fair value of debt.
The Company measures certain financial assets and liabilities at fair value on a recurring basis, including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2 for disclosure of fair value measurements.
Inventory
The Company values its inventory at the lower of cost, as determined using the first-in, first-out (FIFO) method, or market. The Company periodically reviews its physical inventory for obsolete items and provides a reserve upon identification of potential obsolete items.
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Intangible Assets
Intangible assets consist of purchased technology and intellectual property rights valued at cost on the acquisition date and amortized over their estimated useful lives of 10 - 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and Costs of Revenue
The Company recognizes revenue based on the Multiple-Deliverable Revenue Arrangements guidance (“ASU 2009-13”).
ASU 2009-13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u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Research and Development Costs
Internal research and development costs are expensed in the period incurred. Amounts receivable from strategic alliances under research reimbursement agreements are recorded as a contra-research and development expense in the period reimbursable costs are incurred. There were no material receivables at December 31, 2016 or 201 5 under these types of agreements. Advance receipts or other unearned reimbursements are included in accrued liabilities on the accompanying balance sheet until earned.
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Compensation expense is recognized only for those awards expected to vest, with forfeitures estimated based on the Company’s historical experience and future expectation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
Net Earnings (Loss) per Common Share
Basic earnings (loss) per common share are computed by dividing the net earnings (loss) for the period by the weighted average number of common shares outstanding during the period. Diluted earnings (loss) per share are computed by dividing the earnings (loss) for the period by the weighted average number of common and common equivalent shares outstanding during the period. In addition, the application of the two-class method of computing earnings per share under general accounting principles for participating securities is not applicable because the Company’s unearned restricted shares do not contractu ally participate in its losses. In addition, the net loss attributable to common stockholders’ is adjusted for the convertible preferred stock deemed dividends related to the beneficial conversion feature on this instrument at inception, as well as the annual dividends for the periods in which the convertible preferred stock is outstanding.
The Company did not include any portion of unearned restricted shares, outstanding options, stock appreciation rights ,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 6 , the Company had 671,887 shares of common stock issuable upon the exercise of outstanding options and stock appreciation rights at a weighted average exercise price of $8.77 per share , 38,963,443 shares of common stock issuable upon the exercise of outstanding warrants at a weighted average exercise price of $0.84 per share , and 37 ,335,618 shares of our common stock issuable upon conversion of our Series A Convertible Preferred Stock . The Company had no unearned restricted shares outstanding for th e period ended December 31, 2016 .
Income Taxes
In accordance with general accounting principles for income taxes , a deferred income tax asset or liability is determined based on the difference between the financial statement and tax basis of assets and liabilities as measured by the enacted tax rates that will be in effect when these differences reverse. The Company provides a valuation allowance against net deferred income tax assets unless, based upon available evidence, it is more likely than not the deferred income tax assets will be realized.
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Patent Costs
Costs related to filing and pursuing patent applications are expensed as incurred, as recoverability of such expenditures is uncertain.
Concentrations of Risk
The majority of the Company’s cash, cash equivalents and investments are deposited with one major financial institution in the U.S. Deposits in this institution exceed the amount of insurance provided on such deposits.
Biosense Webster Inc. accounted for $4,099,075 and $3,514,897 or 13% , and 9% , of total net revenue for the years e nded December 31, 2016, and 2015 , respectively. No other single customer accounted for more than 10% of total revenue for the year ended December 31, 2016 .
Reclassifications
Certain amounts in the prior period financial statements have been reclassified to conform to the current period presentation. These reclassifications had no effect on reported losses.
Recently Issued Accounting Pronouncements
﻿
In March 2016, the Financial Accounting Standards Board (“FASB”) issued Accounting Standards Update (“ASU” or “Update”) No. 2016-09, “Compensation—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forfeitures, and classification on the statement of cash flows. This update is effective for fiscal years beginning after December 15, 2016 (January 1, 2017 for the Company) and interim periods within those fiscal years, with earlier application permitted. The Company will adopt this guidance in the first quarter of 2017 and does not expect the adoption of ASU 2016-09 to materially impact the Company’s consolidated financial position, results of operations, equity or cash flows.
﻿
In February 2016, the Financial Accounting Standards Board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
In November 2015, the FASB issued Accounting Standards Update (“ASU” or “Update”)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is standard is effective for public companies for financial statements issued for annual periods beginning after December 15, 2016 (January 1, 2017 for the Company), and interim periods within those annual periods. We have adopted this accounting standard update and there was no impact to the results of operations or cash flows.
In July 2015, the FASB issued ASU No. 2015-11, “Inventory (Topic 330): Simplifying the Measurement of Inventory” regarding the subsequent measurement of inventory as part of its Simplification Initiative. This standard is effective for public companies for fiscal years beginning after December 15, 2016 (January 1, 2017 for the Company), including interim periods within those fiscal years. This U pdate should be applied prospectively, and early application is permitted as of the beginning of an interim or annual reporting period. We are currently evaluating the impact of adopting this accounting standard update but do not expect this to significantly impact the results of operations, financial conditions, cash flows, or financial statement presentation.
In April 2015, the FASB issued ASU No. 2015-03, “Interest—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at debt liability, consistent with the presentation of a debt discount. In August 2015, the FASB issued ASU 2015-15, Presentation and Subsequent Measurement of Debt Issuance Costs Associated with Line-of-Credit Arrangements—Amendments to SEC Paragraphs Pursuant to Staff Announcement at June 18, 2015 EITF Meeting (SEC Update), which adds the SEC staff’s guidance on the presentation of debt issuance costs associated with lines of credit to the Codification. The SEC staff stated it will not object to an entity presenting the costs of securing line-of-credit arrangements as an asset, regardless of whether there are any outstanding borrowings. The Standard is effective for financial statements issued for fiscal years beginning after December 15, 2015 (January 1, 2016 for the Company), and interim periods within those fiscal years. Early adoption of the amendments in this Update is permitted for financial statements that have not been previously issued. We have adopted this accounting standard update. The Company’s balance sheet as of December 31, 2015 included $349,018 of deferred financing costs that were, under the new guidance, presented as a direct reduction to debt liabilities. In September 2016, the company extinguished the remainder of the debt upon an agreement entered into with Healthcare Royalty Partners. See Note 9 for additional details.
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December 31, 2016 for the Company). Early adoption is permitted. We have adopted this accounting standard update and provided the relevant disclosures in Note 1 .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7 (January 1, 2018 for the Company). Early adoption is not permitted. The standard permits companies to either apply the adoption to all periods presented, or apply the requirements in the year of adoption through a cumulative adjustment. The Company will adopt ASU 2014-09 during the first quarter of 2018 and anticipates using the modified retrospective method that will result in a cumulative effect adjustment as of the date of adoption. Upon initial evaluation, management does not anticipate a significant change to its existing units of accounting which include systems, disposables and other accessories, royalty and other recurring revenue. The Company continues to evaluate other areas of the standard and its effect on the Corporation’s financial statements . </t>
  </si>
  <si>
    <t>Inventory</t>
  </si>
  <si>
    <t>Inventory [Abstract]</t>
  </si>
  <si>
    <t xml:space="preserve">3. Inventory
Inventory consists of the following:
﻿
﻿
﻿
December 31, 2016
December 31, 2015
﻿
﻿ Raw materials
$ 2,397,430
$ 2,065,676
﻿ Work in process 341,125
24,758
﻿ Finished goods 2,915,162
2,433,819
﻿ Reserve for obsolescence (272,614)
(19,971)
﻿ Total inventory
$ 5,381,103
$ 4,504,282
﻿ </t>
  </si>
  <si>
    <t>Prepaid Expenses And Other Current Assets</t>
  </si>
  <si>
    <t>Prepaid Expenses And Other Current Assets [Abstract]</t>
  </si>
  <si>
    <t xml:space="preserve">4. Prepaid Expenses and Other Current Assets
﻿
Prepaid expenses and other current assets consist of the following:
﻿
﻿
﻿
﻿
﻿
December 31, 2016
December 31, 2015
﻿
﻿ Prepaid expenses
$ 575,886
$ 454,822
﻿ Deferred financing costs 24,658
25,960
﻿ Deposits 293,992
136,583
﻿ Deferred cost of revenue
—
82,987
﻿ Total prepaid expenses and other assets 894,536
700,352
﻿ Less: Noncurrent prepaid expenses and other assets (39,241)
(31,693)
﻿ Total current prepaid expenses and other assets
$ 855,295
$ 668,659
﻿
Certain prior year amounts have been reclassified to conform to the 2016 presentation. </t>
  </si>
  <si>
    <t>Property And Equipment</t>
  </si>
  <si>
    <t>Property And Equipment [Abstract]</t>
  </si>
  <si>
    <t xml:space="preserve">5. Property and Equipment
Property and equipment consist of the following:
﻿
﻿
﻿
December 31,
December 31,
﻿
2016
2015
﻿
﻿ Equipment
$ 8,397,528
$ 8,496,636
﻿ Equipment held for lease 303,412
303,412
﻿ Leasehold improvements 2,719,860
2,320,368
﻿ 11,420,800
11,120,416
﻿ Less: Accumulated depreciation (10,334,556)
(10,053,095)
﻿ Net property and equipment
$ 1,086,244
$ 1,067,321
﻿ </t>
  </si>
  <si>
    <t>Intangible Assets</t>
  </si>
  <si>
    <t>Intangible Assets [Abstract]</t>
  </si>
  <si>
    <t xml:space="preserve">6. Intangible Assets
﻿
As of December 31, 2016 and 2015 , the Company had total intangible assets of $3,221,069 . Accumulated amortization at December 31, 201 6 and 201 5 was $2,784,500 and $2,585,180 , respectively . Amortiz ation expense for the years 2016 and 2015 was $199,320 and $299,833 , respectively, as determined under the straight-line method. The estimated future amortization of intangible assets is $199,320 annually through July 2018 , decreasing thereafter to $143,765 in 2018, $65,988 in 2019 and $27,496 through May 2020.
The Company also recognized impairment charges of $443,931 during 2015 on certain 2010 intellectual property rights relating to the Company’s Odyssey Solution due to uncertainty around forecasted revenue under the Odyssey system distribution agreement beyond May 2016 . The impairment is the result of a decline in forecasted revenue attributable to this intellectual property that indicated it was probable the undiscounted future cash flows would not exceed the book value of the intellectual property. As a result, the book value of the intellectual property was reduced to its fair value as estimated using a discounted cash flow analysis. The Company evaluated the discount rate in the fair value calculation with the assistance of a third party valuation specialist (Level 3). </t>
  </si>
  <si>
    <t>Accrued Liabilities</t>
  </si>
  <si>
    <t>Accrued Liabilities [Abstract]</t>
  </si>
  <si>
    <t xml:space="preserve">7. Accrued Liabilities
Accrued liabilities consist of the following:
﻿
﻿
﻿
December 31,
December 31,
﻿
2016
2015
﻿
﻿ Accrued salaries, bonus, and benefits
$ 2,452,183
$ 3,053,012
﻿ Accrued rent 965,412
1,361,379
﻿ Accrued licenses and maintenance fees 561,450
666,373
﻿ Accrued interest
-
494,703
﻿ Accrued warranties 222,845
316,835
﻿ Accrued taxes 219,017
324,226
﻿ Accrued professional services 180,450
27,140
﻿ Other 210,216
90,325
﻿ Total accrued liabilities 4,811,573
6,333,993
﻿ Less: Long term accrued liabilities (320,409)
(275,603)
﻿ Total current accrued liabilities
$ 4,491,164
$ 6,058,390
﻿ </t>
  </si>
  <si>
    <t>Deferred Revenue</t>
  </si>
  <si>
    <t>Deferred Revenue [Abstract]</t>
  </si>
  <si>
    <t xml:space="preserve">8. Deferred Revenue
Deferred revenue consists of the following:
﻿
﻿
﻿
December 31,
December 31,
﻿
2016
2015
﻿
﻿ Product shipped, revenue deferred
$ 549,709
$ 366,388
﻿ Customer deposits 2,910,000
2,505,000
﻿ Deferred service and license fees 5,813,956
6,583,745
﻿ Total deferred revenue 9,273,665
9,455,133
﻿ Less: Long-term deferred revenue (522,329)
(2,009,198)
﻿ Total current deferred revenue
$ 8,751,336
$ 7,445,935
﻿ </t>
  </si>
  <si>
    <t>Long-Term Debt And Credit Facilities</t>
  </si>
  <si>
    <t>Long-Term Debt And Credit Facilities [Abstract]</t>
  </si>
  <si>
    <t>9. Long-Term Debt and Credit Facilities
Debt outstanding consists of the following:
﻿
﻿
﻿
﻿
December 31, 2016
December 31, 2015
﻿
Carrying
Estimated
Carrying
Estimated
﻿
Amount
Fair Value
Amount
Fair Value
﻿
﻿ Healthcare Royalty Partners debt
$ -
$ -
$ 18,080,159
$ 18,429,177
﻿ Total debt
-
-
18,080,159
18,429,177
﻿ Less current maturities
-
-
-
-
﻿ Total long term debt
$ -
$ -
$ 18,080,159
$ 18,429,177
﻿
﻿
As of December 31, 2016, there were no contractual principal maturities of debt.
﻿
Certain prior year amounts have been reclassified to conform to the 2016 presentation.
﻿
In accordance with general accounting principles for fair value measurement, the Company’s debt and credit facilities were measured at fa ir value as of December 31, 2016 and December 31, 201 5 . Long-term debt fair value estimates are based on estimated borrowing rates to discount the cash flows to their present value (Level 3).
﻿
The revolving line of credit is secured by substantially all of the Company’s assets. The Company is required under the Credit Agreements to maintain its primary operating account and the majority of its cash and investment balances in accounts with the primary lender .
Revolving line of credit
The Company has had a working capital line of credit with its primary lender, Silicon Valley Bank, since 2004. The revolving line of credit is secured by substantially all of the Company’s assets. The maximum available under the line is $10.0 million subject to the value of collateralized assets. The Company is required under the revolving line of credit to maintain its primary operating account and the majority of its cash and investment balances in accounts with its primary lender. The facility was amended on March 27, 2015, extending the maturity date to March 31, 2018 and on May 10, 2016, the Company and the primary lender agreed to modify certain financial covenants. The amended agreement requires the Company to maintain a liquidity ratio greater than 1.50:1 .00, excluding certain short term advances from the calculation, and a minimum tangible net worth of not less than (no worse than) negative $24.0 million for the quarters ended June 30, 2016, September 30, 2016, December 31, 2016, March 31, 2017, June 30, 2017, and September 30, 2017; and not less than (no worse than) negative $24.5 million for the quarters ended December 31, 2017 and March 31, 2018.
As of December 31, 2016 , the Company had no outstanding debt under the revolving line of credit. Draws on the line of credit are made based on the borrowing capacity one week in arrears. As of D ecember 31, 2016 the Company had a borrowing capacity of $ 3.8 million based on the Co mpany’s collateralized assets. The Company’s total liquidity as of December 31, 2016, was $12.3 million which included cash and cash equivalents of $8.5 million. As of December 31, 2016, we were in compliance with all financial covenants of this agreement and we anticipate continued compliance throughout the remainder of 2017 .
﻿
Healthcare Royalty Partners Debt
In November 2011, the Company entered into a loan agreement with Healthcare Royalty Partners (formerly “Cowen Healthcare Royalty Partners II, L.P.”). Under the agreement the Company borrowed from Healthcare Royalty Partners $15 million. The Company was permitted to borrow up to an additional $5 million in the aggregate based on the achievement by the Company of certain milestones related to Niobe system sales in 2012. On August 8, 2012, the Company borrowed an additional $2.5 million based upon achievement of a milestone related to Niobe system sales for the nine months ended June 30, 2012. On January 31, 2013, the Company borrowed an additional $2.5 million based upon achievement of a milestone related to Niobe system sales for the twelve months ended Dece mber 31, 2012. The loan was to be repaid through, and secured by, royalties payable to the Company under its Development, Alliance and Supply Agreement with Biosense Webster, Inc. The Biosense Agreement relates to the development and distribution of magnetically enabled catheters used with Stereotaxis' Niobe system in cardiac ablation procedures. Under the terms of the Agreement, Healthcare Royalty Partners was entitled to receive 100% of all royalties due to the Company under the Biosense Agreement until the loan is repaid. The loan was a full recourse loan, scheduled to mature on December 31, 2018 , and bore interest at an annual rate of 16% payable quarterly with royalties received under the Biosense Agreement. If the payments received by the Company under the Biosense Agreement had been insufficient to pay all amounts of interest due on the loan, then such deficiency would have increase d the outstanding principal amount on the loan. After the loan obligation was repaid , the royalties under the Biosense Agreement are paid to the Company. The loan was also secured by certain assets and intellectual property of the Company. The Agreement contained customary affirmative and negative covenants. The use of payments due to the Company under the Biosense Agreement was approved by our primar y lender.
In September 2016, the Company extinguished the remainder of the debt of $18.1 million, net of deferred financing costs of approximately $0.3 million, as well as accrued interest of $0.5 million for $13.0 million based upon an agreement entered into with Healthcare Royalty Partners. After the loan obligation was repaid, the royalties under the Biosense Agreement will again be paid to the Company. As a result of the debt extinguishment, the company recognized a net gain of $5.6 million.</t>
  </si>
  <si>
    <t>Lease Obligations</t>
  </si>
  <si>
    <t>Lease Obligations [Abstract]</t>
  </si>
  <si>
    <t xml:space="preserve">10. Lease Obligations
﻿
The Company leases its facilities under operating leases. For the years ended December 31, 201 6 and 2015 rent expense was $1,187,989 and $1,205,338 , respectively. The rent expense for the years ended December 31 , 2016 and 2015 is net of sublease income of $91,579 and $18,912 , respectively.
﻿
In January 2006, the Company moved its primary operations into its current facilities. The facility is subject to a lease which expires in December 31, 2018. Under the terms of the lease, the Company has options to renew for up to three additional years. The lease contains an escalating rent provision which the Company has straight-lined over the term of the lease.
﻿
In the third quarter of 2013, the Company modified the existing lease agreement to terminate approximately 13,000 square feet of unimproved space. The costs associated with the termination were $515,138 , and were accrued as a rent liability as of September 3 0, 2013. As of December 31, 2016 , the remaining accrued costs associated with the termination were $181,601 .
﻿
In the fourth quarter of 201 5 , the Company entered a sublease agreement to sublease 3,152 square feet of the first floor office space through December 31, 2018. In July 2016, the Company and the subtenant mutually agreed to an early termination of the sublease, effective July 31, 2016.
﻿
In August 2016 the Company entered into an agreement to sublease approximately 11,000 square feet of office space through December 31, 2018 . The costs associated with the sublease were $40,972 and were accrued as a rent liability as of August 31, 2016. As of December 31, 2016, the remaining accrued costs associated with the termination were $21,286 . As part of the sublease agreement, the Company will sublease an additional 16,000 square feet beginning in January 2017.
﻿
The future minimum lease payments under non-cancelable leases as of December 31, 201 6 are as follows (excluding sublease income) :
﻿
﻿
﻿
﻿ Year
Operating Lease Payments
﻿ 2017
$ 2,002,178
﻿ 2018
2,037,858
﻿ 2019
11,496
﻿ Total minimum lease payments
4,051,532
﻿ Less amounts representing sublease receipts
(1,510,631)
﻿
$ 2,540,901
﻿ </t>
  </si>
  <si>
    <t>Convertible Preferred Stock And Stockholders' Equity</t>
  </si>
  <si>
    <t>Convertible Preferred Stock And Stockholders' Equity [Abstract]</t>
  </si>
  <si>
    <t xml:space="preserve">11. Convertible Preferred Stock and Stockholders’ Equity
The holders of common stock are entitled one vote for each share held and to receive dividends whenever funds are legally available and when declared by the Board of Directors subject to the prior rights of holders of all classes of stock having priority rights as dividends and the conditions of the Revolving Credit Agreement. No dividends have been declared or paid as of December 31, 2016 .
Convertible Preferred Stock and Warrants
On September 26, 2016, the Company entered into a Securities Purchase Agreement with certain institutional and other accredited investors whereby it agreed to sell, for an aggregate purchase price of $24.0 million, (i) an aggregate of 24,000 shares of Series A Convertible Preferred Stock, par value $0.001 with a stated value of $1,000 per share which are convertible into shares of the Company’s common stock and (ii) warrants to purchase an aggregate of 36,923,078 shares of common stock. The transaction closed on September 29, 2016.
The Company received net proceeds from the sale of the convertible preferred stock and warrants of $23.0 million, after offering expenses. The Company used $13.0 million of the funds to satisfy in full all amounts outstanding under the Loan Agreement with Healthcare Royalty Partners, as noted above, and anticipates using the remaining proceeds for general corporate purposes.
The designations, preferences, powers and rights of the convertible preferred shares are set forth in a Certificate of Designations, Preferences and Rights of Series A Convertible Preferred Stock (“Certificate of Designations”) filed with the Delaware Secretary of State. The convertible preferred shares are entitled to vote on an as-converted basis with the common stock, subject to specified beneficial ownership issuance limitations. The convertible preferred shares bear dividends at a rate of six percent ( 6% ) per annum, which are cumulative and accrue daily from the date of issuance on the $1,000 stated value. Such dividends will not be paid in cash except in connection with any liquidation, dissolution or winding up of the Company or any redemption of the convertible preferred shares. Instead the value of the accrued dividends is added to the liquidation preference of the convertible preferred shares and will increase the number of shares of common stock issuable upon conversion. Each convertible preferred share is convertible at the option of the holder from and after the date of issuance with no expiration date, at an initial conversion price of $0.65 per share, subject to adjustment in the event of stock splits, dividends, mergers, sales of all or substantially all of our assets or similar transactions, subject to specified beneficial ownership issuance limitations. Each holder of convertible preferred shares has the right to require us to redeem such holder’s convertible preferred shares upon the occurrence of specified events, which include certain business combinations, the sale of all or substantially all of the Company’s assets or the sale of more than 50% of the outstanding shares of the Company’s common stock. In addition, the Company has the right to redeem the convertible preferred shares in the event of a change of control as defined in the Certificate of Designations.
The convertible preferred shares rank senior to our common stock as to distributions and payments upon the liquidation, dissolution and winding up of the Company. No such distributions or payments upon the liquidation, dissolution and winding up of the Company may be made to the holders of common stock unless and until the holders of convertible preferred shares have received the stated value of $1,000 per share plus any accrued and unpaid dividends. Until all convertible preferred shares have been converted or redeemed, no dividends may be paid on the common stock without the express written consent of the holders of a majority of the outstanding convertible preferred shares. In the event that dividends or other distributions of assets are made or paid by the Company to the holders of the common stock, the holders o f convertible preferred shares are entitled to participate in such dividend or distribution on an as-converted basis.
On the date of the issuance, the fair value of the convertible preferred stock was greater than the allocated proceeds received for the Series A convertible preferred stock. As such, the Company accounted for the beneficial conversion feature under ASC 470-20, Debt with Conversion feature under ASC 470-20, Debt with Conversion and Other Options. The Company recorded a deemed dividend charge of $6.1 million for the accretion of a discount on the Series A convertible preferred stock. The deemed dividend was a non-cash transaction and is reflected below net loss to arrive at net loss available to common stockholders. Since the convertible preferred shares are subject to conditions for redemption that are outside the Company’s control, the convertible preferred shares are presently reported in the mezzanine section of the balance sheet.
The warrants issued in conjunction with the convertible preferred stock have an exercise price equal to $0.70 per share subject to adjustments as provided under the terms of the warrants. The warrants are exercisable through September 29, 2021, subject to specified beneficial ownership issuance limitations. The warrants may be exercised by any holder on a cashless basis if, at any time after the date that is 180 days after the closing, the registration statement required by the Registration Rights Agreement described below is not effective and available for resale of all of the shares of common stock issuable upon exercise of such holder’s warrants. Due to the fact that the warrants are puttable upon the occurrence of certain events outside of the Company’s control, the warrants qualify as liabilities under ASC 480-10. The calculated fair value of the warrants is classified as a liability and is periodically re-measured with any changes in value recognized in “Other income (expense)” in the Statements of Operations. See Note 1 2 for additional details.
On December 2, 2016 100 shares of convertible preferred stock plus accumulated dividends were converted into 155,439 common shares.
Listing Transfer to OTCQX ® Best Market
On August 2, 2016, the Company received a determination letter from the Nasdaq Hearings Panel (the “Panel”) notifying the Company that its common stock would be delisted from The Nasdaq Capital Market (“Nasdaq”) and that suspension of trading in the shares would be effective at the open of business on August 4, 2016. The determination letter also indicated that Nasdaq would complete the delisting by filing a Form 25 Notification of Delisting with the Securities Exchange Commission, after applicable appeal periods have lapsed. The Panel made the determination to delist the Company’s common stock because the Company did not demonstrate compliance with the minimum $35 million market value of listed securities requirement for a period of ten consecutive trading days by August 1, 2016, as required by a decision previously issued by the Panel on May 2, 2016. The Company’s shares of common stock commenced trading on the OTCQX ® Best Market on August 4, 2016 under the Company’s current ticker symbol of “STXS.”
﻿
Controlled Equity Offering
The Company entered into a Controlled Equity Offering SM sales agreement (the “Sales Agreement”) in May 2014, as amended on March 26, 2015, with Cantor Fitzgerald &amp; Co. (“Cantor”), as agent and/or principal, pursuant to which the Company could issue and sell, from time to time, shares of its common stock having an aggregate gross sales price of up to $18.0 million. The Company paid Cantor a commission of 3.0% of the gross proceeds from any common stock sold through the Sales Agreement.
﻿
There were no proceeds from the Controlled Equity Offering during the twelve months ended December 31, 2016. The Sales Agreement expired in November 2016 upon the expiration of our Registration Statement on Form S-3.
﻿
The Company has reserved shares of common stock for conversion of convertible preferred stock, exercise of warrants, and the issuance of options granted under the Company’s stock option plan and its stock purchase plan as follows:
﻿
﻿
﻿
﻿
﻿
December 31,
December 31,
﻿
2016
2015
﻿ Warrants
38,963,443
2,120,365
﻿ Series A Convertible Preferred Stock Series
47,844,562
-
﻿ Stock award plans
1,524,996
731,442
﻿ Employee Stock Purchase Plan
192,290
231,298
﻿
88,525,291
3,083,105
﻿
Stock Award Plans
The Company has various stock plans that permit the Company to provide incentives to employees and directors of the Company in the form of equity compensation. In August 2012, the Board of Directors adopted a stock incentive plan (the 2012 Stock Incentive Plan) which was subsequently approved by the Company’s stockholders. This plan replaces the 2002 Stock Incentive Plan which expired on March 25, 2012.
The 2012 Stock Incentive Plan allows for the grant of incentive stock options, non-qualified stock options, stock appreciation rights, restricted shares and restricted share units to employees, directors, and consultants. Options granted under the 2012 Stock Incentive Plan expire no later than ten years from the date of grant. The exercise price of each incentive stock option shall not be less than 100% of the fair value of the stock subject to the option on the date the option is granted. The vesting provisions of individual options may vary, but incentive stock options generally vest 25% on the first anniversary of each grant and 1/48 per month over the next three years. Stock appreciation rights are rights to acquire a calculated number of shares of the Company’s common stock upon exercise of the rights. The number of shares to be issued is calculated as the difference between the exercise price of the right and the aggregate market value of the underlying shares on the exercise date divided by the market value as of the exercise date. Stock appreciation rights granted under the 2012 Stock Incentive Plan generally vest 25% on the first anniversary of such grant and 1/48 per month over the next three years and expire no later than ten years from the date of grant. The Company generally issues new shares upon the exercise of stock options and stock appreciation rights.
﻿
Restricted share grants are either time-based or performance-based. Time-based restricted shares generally cliff vest three years after grant. Performance-based restricted shares vest upon the achievement of performance objectives which are determined by the Company’s Board of Directors.
Restricted stock unit grants are time-based and generally vest over a period of four years. Options granted to non-employee directors expire no later than ten years from the date of grant. The exercise price of options to non-employee directors shall not be less than 100% of the fair value of the stock subject to the option on the date the option is granted. Initial grants of options to new directors generally vest over a two year period. Annual grants to directors generally vest upon the earlier of one year or the next stockholder meeting.
A summary of the option and stock appreciation rights activity for the year ended December 31, 201 6 is as follows:
﻿
﻿
﻿
﻿
Number of Options/SARs
Range of Exercise Price
Weighted Average Exercise Price per Share
﻿
﻿ Outstanding, December 31, 2015 706,494
$1.45 - $116.40
$9.34
﻿ Granted 1,000
$1.55
$1.55
﻿ Exercised
-
-
-
﻿ Forfeited (35,607)
$1.74 - $99.00
$19.79
﻿ Outstanding, December 31, 2016 671,887
$1.45 - $116.40
$8.77
As of December 31, 201 6 , the weighted average remaining contractual life of the options and stock appreciation rights outstanding was 7.06 years . Of the 671,887 options and stock appreciation rights that were out standing as of December 31, 2016 , 429,029 were vested and exercisable with a weighted average exercise price of $12.15 per share and a weighted average remaining term of 6.64 years.
﻿
A summary of the options and stock appreciation rights outstanding by range of exercise price is as follows:
﻿
﻿
﻿
﻿
Year Ended December 31, 2016
﻿
Number of
Weighted
﻿
Weighted
Weighted
Options
Average Exercise
﻿
Options
Average
Average
Currently
Price Per Vested
﻿ Range of Exercise Prices
Outstanding
Remaining Life
Exercise Price
Exercisable
Share
﻿ $0.00 - $10.00
581,142
7.67 years
$ 3.07
338,284
$ 3.26
﻿ $30.01 - $40.00
58,745
4.03 years
$ 34.86
58,745
$ 34.86
﻿ $40.01 - $50.00
12,250
2.44 years
$ 43.90
12,250
$ 43.90
﻿ $50.01 - $60.00
12,250
1.41 years
$ 54.90
12,250
$ 54.90
﻿ $90.01+
7,500
0.33 years
$ 113.60
7,500
$ 113.60
﻿
671,887
7.06 years
$ 8.77
429,029
$ 12.15
﻿
The intrinsic value of options and stock appreciation rights is calculated as the difference between the exercise price of the underlying awards and the quoted price of the Company’s common stock for the options and stock appreciation rights that were i n-the-money at December 31, 2016 . The intrinsic value of the options and stock appreciation rights outstanding at December 31, 2016 and the intrinsic value of fully vested options and stock appreciation rights outstanding at December 31, 2016 were zero based on a closing share price of $0.65 on December 31, 2016 . No options or stock appreciation rights were exercised under the Company’s stock option plans during the years ended December 31, 2015 or 2016 and the Company realized no proceeds during these periods . The weighted average grant date fair value of options and stock appreciation rights granted during the year ended December 31, 2016 was $1.55 per share.
﻿
A summary of the restricted stock unit activity for the year ended December 31, 2016 is as follows:
﻿
﻿
Number of Restricted Stock Units
Weighted Average Grant Date Fair Value per Unit
﻿
﻿ Outstanding, December 31, 2015 752,008
$2.63
﻿ Granted 862,600
$0.84
﻿ Vested (317,962)
$2.45
﻿ Forfeited (129,547)
$1.51
﻿ Outstanding, December 31, 2016 1,167,099
$1.48
The intrinsic value of restricted stock units outstanding at December 31, 2016 was $0.8 million based on a closing share price of $0.65 as of December 31, 2016 . During the year ended December 31, 201 6 , the aggregate intrinsic value of restric ted stock units vested was $0.3 million determined at the date of vesting.
During the fourth quarter of 201 6 , the Company adjusted its estimated forfeiture rate s based on historical information, which resulted in an increase to share-based compensation of approximately $0.2 million for the year ended December 31, 2016 .
As of December 31, 2016 , the total compensation cost related to options, stock appreciation rights and non-vested stock granted to employees under the Company’s stock award plans but not yet recognized was approximately $1.8 million , net of estimated forfeitures of approx imately $0.3 million. This cost will be amortized over a weighted average period of approximately one and a half years on a straight-line basis over the underlying estimated service periods and will be adjusted for subsequent changes in forfeitures.
2009 Employee Stock Purchase Plan
In 2009, the Company adopted its 2009 Employee Stock Purchase Plan (“ESPP”) . In June 2014, our shareholders approved a proposal to amend the ESPP to increase the number of shares authorized for issuance under the ESPP by 250,000 shares. Eligible employees have the opportunity to participate in a new purchase period every 3 mo nths . Under the te rms of the plan, employees can purchase up to 15% of their compensation of the Company’s common stock, subject to an annual maximum of $25,000 , at 95% of the fair market value of the stock at the end of the purchase period, subject to certain plan limitations. As of December 31, 201 6 , there were 192,290 remaining shares available for issuance under the Employee Stock Purchase Plan. </t>
  </si>
  <si>
    <t>Fair Value Measurements</t>
  </si>
  <si>
    <t>Fair Value Measurements [Abstract]</t>
  </si>
  <si>
    <t>12. Fair Value Measurements
﻿
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
Level 2: Values are based on quoted prices for similar instruments in active markets, quoted prices for identical or similar instruments in markets that are not active, or other model-based valuation techniques for which all significant assumptions are observable in the market.
﻿
Level 3: Values are generated from model-based techniques that use significant assumptions not observable in the market.
﻿
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
﻿
﻿
﻿
﻿
Fair Value Measurement Using
﻿
Total
Quoted Prices in Active Markets for Identical Instruments (Level 1)
Significant Other Observable Inputs (Level 2)
Significant Unobservable Inputs (Level 3)
﻿ Liabilities at December 31, 2016:
﻿ Warrants issued May 2012
$ 66,081
—
—
66,081
﻿ Warrants issued August 2013
151,695
—
—
151,695
﻿ Warrants issued September 2016
19,569,231
—
—
19,569,231
﻿ Total liabilities at fair value:
$ 19,787,007
—
—
19,787,007
﻿ Assets at December 31, 2015:
﻿ Cash equivalents
$ 524,083
524,083
—
—
﻿ Total assets at fair value
$ 524,083
524,083
—
—
﻿ Liabilities at December 31, 2015:
﻿ Warrants issued May 2012
$ 143,681
—
—
143,681
﻿ Warrants issued August 2013
650,449
—
—
650,449
﻿ Total liabilities at fair value:
$ 794,130
—
—
794,130
﻿
Level 1
The Company’s financial assets consist of cash equivalents invested in money market funds in the amount of $524,083 at December 31, 201 5 . There were no cash equivalents invested in money market funds at December 31, 2016. These assets are classified as Level 1 as described above and total interest income recorded for these investments was insignificant during both the years ended December 31, 201 6 and December 31, 201 5 . There were no transfers in or out of Level 1 during the year ended December 31, 2016 .
Level 2
The Company does not have any financial assets or liabilities classified as Level 2.
Level 3
In conjunction with the Company’s May 2012, August 2013 and September 2016 financing transactions, the Company issued warrants to purchase shares of the Company’s common stock. Due to the provisions included in the warrant agreements, the warrants did not meet the exemptions for equity classification and as such, the Company accounts for these warrants as derivative instruments. The calculated fair value of the warrants is classified as a liability and is periodically re-measured with any changes in value recognized in “Other income (expense)” in the Statements of Operations.
The remaining warrants from the May 2012 transaction (PIPE Warrants) expire in May 2018 and were valued using an option pricing model as of December 31, 2015 using the following assumptions: 1) volatility of 113.4% ; 2) risk-free interest rate of 1.06% ; and 3) a closing stock price of $ 0.74 .
The PIPE warrants were revalued using an option pricing model as of December 31, 2016 using the following assumptions: 1) volatility of 121.12% ; 2) risk-free interest rate of 1.20% ; and 3) a closing stock price of $0.65 .
The remaining warrants from the August 2013 transaction (Exchange warrants) expire in November 2018 and were valued using an option pricing model as of December 31, 2015 using the follo wing assumptions: 1) volatility of 182.94% ; 2) risk-free interest rate of 1.31% ; and 3) a closing stock price of $ 0.74 .
The Exchange warrants were revalued using an option pricing model as of December 31, 2016 using the following assumptions: 1) volatility of 110.32% ; 2) risk-free interest rate of 1.20% ; and 3) a closing stock price of $0.65 .
The September 2016 warrants expire in September 2021 and were valued as of September 30, 2016 using the following assumptions: 1) volatility of 120.43% ; 2) risk-free interest rate of 1.14% ; and 3) a closing stock price of $0.87 . These warrants were revalued using an option pricing model as of December 31, 2016 using the following assumptions: 1) volatility of 121.31% ; 2) risk-free interest rate of 1.93% ; and 3) a closing stock price of $0.65 .
The significant unobservable input used in the fair value measurement of the Company’s warrants is volatility. Significant increases (decreases) in the volatility in isolation would result in a significantly higher (lower) liability fair value measurement.
﻿
The following table sets forth a summary of changes in the fair value of the Company’s Level 3 financial liabilities for the year ended December 31, 201 6 :
﻿
﻿
Warrants issued May 2012
Warrants issued August 2013
Warrants issued September 2016
Total Liabilities
﻿ Balance at beginning of period
$ 143,681
$ 650,449
$ -
$ 794,130
﻿ Issues
-
-
17,649,231
17,649,231
﻿ Settlements
-
-
-
-
﻿ Revaluation
(77,600)
(498,754)
1,920,000
1,343,646
﻿ Balance at end of period
$ 66,081
$ 151,695
$ 19,569,231
$ 19,787,007
﻿
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Income Taxes</t>
  </si>
  <si>
    <t>Income Taxes [Abstract]</t>
  </si>
  <si>
    <t xml:space="preserve">13. Income Taxes
﻿
The provision for income taxes consists of the following:
﻿
﻿
Year Ended December 31,
﻿
2016
2015
﻿ Deferred:
﻿ Federal
$ (757,955)
$ (2,529,455)
﻿ State and local
(328,867)
169,266
﻿
(1,086,822)
(2,360,189)
﻿ Valuation allowance
1,086,822
2,360,189
﻿
$
—
$
—
﻿
The provision for income taxes varies from the amount determined by applying the U.S. federal statutory rate to income before income taxes as a result of the following:
﻿
﻿
Year Ended December 31,
﻿
2016
2015
﻿ U.S. statutory income tax rate
34.0
%
34.0
%
﻿ State and local taxes, net of federal tax benefit
1.0
%
1.9
%
﻿ Permanent differences between book and tax
(15.9)
%
5.6
%
﻿ Deferred tax adjustments
(5.9)
%
(9.3)
%
﻿ State rate adjustments
7.4
%
(0.1)
%
﻿ Valuation allowance
(20.6)
%
(32.1)
%
﻿ Effective income tax rate
—
%
—
%
﻿
﻿
Included in permanent differences between book and tax in the above table are the impacts of the non-deductible mark-to-market activity associated with convertible debt and warrants as well as permanent differences such as nondeductible meals and entertainment. The state rate adjustments are a result of changes in apportionment and various state rate law changes.
﻿
The components of the defe rred tax asset are as follows:
﻿
﻿
December 31,
﻿
2016
2015
﻿ Current accruals
$ 1,638,298
$ 1,687,951
﻿ Deferred revenue
126,631
269,797
﻿ Depreciation and amortization
2,131,933
2,269,341
﻿ Deferred compensation
1,464,533
1,389,832
﻿ Net operating loss carryovers
33,943,745
32,744,557
﻿ Deferred tax assets
39,305,140
38,361,478
﻿ Valuation allowance
(39,000,095)
(37,912,693)
﻿ Net deferred tax assets before deferred tax liabilities
305,045
448,785
﻿ Accounting method changes
(305,045)
(448,785)
﻿ Net deferred tax assets
$
—
$
—
﻿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Following significant ownership changes during 2013, the Company initiated a review of the availability of its U.S. net operating loss carryforwards. As a result of this review, it was determined that approximately $290 million of the Company’s federal net operating loss carryovers would expire unused due to the limitation under IRC Section 382. The Company reduced the net operating loss carryover and corresponding valuation allowance as a result of these limitations. The remaining net operating loss carryforwards following the ownership change have been assigned a full valuation allowance against all deferred tax assets.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valuation allowance of deferred tax assets was appropriate. The valuation allowance for deferred tax assets includes amounts for which subsequently recognized tax benefits will be applied directly to the contributed capital.
A s of December 31, 201 6 , we had gross federal net operating loss carryforwards of approximately $95.6 million. The federal net operating loss carryforwards reflect accumulated book losses reduced for the 2013 IRC Section 382 ownership change limitation of $290 million and approximately $86 million of book/ tax differences and expiration of unused carryforwards. The federal net operating loss carryforwards will expire between 2030 and 203 6 . As of December 31, 201 6 , w e had state net operating loss deferred tax assets of approximately $1.5 million which will expire at various dates between 2017 and 2036 if not utilized.
The Company files income tax returns in the U.S. federal jurisdiction and various state and local jurisdictions. As the Company has a federal n et o perating l oss carryforward from the year ended December 31, 199 7 forward, all tax years from 1997 forward are subject to examination. As states have varying carryforward periods, and the Company has recently entered into additional states, the states are generally subject to examination for the previous 10 years or less.
The Company recognizes interest accrued, if any, net of tax and penalties, related to unrecognized tax benefits as components of income tax provision as applicable. As of December 31, 201 6 accrued interest and penalties were less than $0.1 million.
At December 31, 201 6 and 201 5, the Company had approximately $0.1 million and $0.3 million, respectively, in reserves for uncertain tax positions. </t>
  </si>
  <si>
    <t>Net Loss Per Share</t>
  </si>
  <si>
    <t>Net Loss Per Share [Abstract]</t>
  </si>
  <si>
    <t xml:space="preserve">14. Net Loss per Share
﻿
The following is a reconciliation of the numerator (net loss) and the denominator (number of shares) used in the basic and diluted earnings per share calculations:
﻿
﻿
﻿
Twelve months ended December 31,
﻿
2016
2015
﻿ Net loss
$ (5,286,720)
$ (7,352,775)
﻿ Deemed dividend on convertible preferred stock
(6,145,402)
-
﻿ Cumulative dividend on convertible preferred stock
(368,152)
-
﻿ Net loss available to common stockholders
$ (11,800,274)
$ (7,352,775)
﻿
﻿ Weighted average shares used to compute basic and diluted net loss per share
21,807,634
21,113,203
﻿ Basic and diluted net loss per share
$ (0.54)
$ (0.35)
﻿
The following table sets forth the number of common shares that were excluded from the computation of diluted earnings per share because their inclusion would have been anti-dilutive as follows:
﻿
﻿
﻿
December 31,
﻿
2016
2015
﻿ Shares issuable upon vesting/exercise of:
﻿ Options to purchase common stock
671,887
706,494
﻿ Series A Convertible Preferred Stock and Accumulated Dividends
37,335,618
-
﻿ Restricted stock units
1,167,099
752,008
﻿ Warrants
38,963,443
2,120,365
﻿
78,138,047
3,578,867
﻿ </t>
  </si>
  <si>
    <t>Employee Benefit Plan</t>
  </si>
  <si>
    <t>Empoyee Benefit Plan [Abstract]</t>
  </si>
  <si>
    <t xml:space="preserve">15. Employee Benefit Plan
﻿
The Company offers employees the opportunity to participate in a 401(k) plan. E mployer contributions are discretionary under the 401(k) plan. Currently the Company does not match employee contributions . </t>
  </si>
  <si>
    <t>Product Warranty Provisions</t>
  </si>
  <si>
    <t>Product Warranty Provisions [Abstract]</t>
  </si>
  <si>
    <t xml:space="preserve">16. Product Warranty Provisions
﻿
The Company’s standard policy is to warrant all Niobe , Odyssey and Vdrive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
Accrued warranty, which is included in other accrued liabilit ies, consists of the following:
﻿
﻿
﻿
December 31, 2016
December 31, 2015
﻿ Warranty accrual, beginning of the fiscal period
$ 316,835
$ 364,548
﻿ Accrual adjustment for product warranty
103,743
171,384
﻿ Payments made
(197,733)
(219,097)
﻿ Warranty accrual, end of the fiscal period
$ 222,845
$ 316,835
﻿ </t>
  </si>
  <si>
    <t>Related Party Transactions</t>
  </si>
  <si>
    <t>Related Party Transactions [Abstract]</t>
  </si>
  <si>
    <t xml:space="preserve">17. Related Party Transactions
﻿
In September 2016, the Company entered into a Securities Purchase Agreement with certain institutional and other accredited investors whereby it agreed to sell, for an aggregate purchase price of $24.0 million, (i) an aggregate of 24,000 shares of Series A Convertible Preferred Stock, and (ii) warrants to purchase an aggregate of 36,923,078 shares of common stock (see Note 11 to the accompanying financial statements for further information). Pursuant to the transaction agreements, the Company reimbursed transaction related legal fees of $85,000 to a law firm engaged by DAFNA Capital Management. Funds managed by DAFNA Capital Management own more than 5% of the outstanding shares of the Company. Also, pursuant to the Securities Purchase Agreement, the Board appointed David Fischel, Principal at DAFNA Capital Management, and Joe Kiani, also an investor in the offering, to the Board, effective as of the closing of the Offering. Subsequent to the transaction, the Company reimbursed an additional $120,367 in transaction-related legal fees incurred by law firms engaged by these investors. In February, 2017, David Fischel was appointed acting Chief Executive Officer of Stereotaxis, Inc. </t>
  </si>
  <si>
    <t>Commitments And Contingencies</t>
  </si>
  <si>
    <t>Commitments And Contingencies [Abstract]</t>
  </si>
  <si>
    <t>1 8 . Commitments and Contingencies
﻿
The Company at times becomes a party to claims in the ordinary course of business. Management believes that the ultimate resolution of pending or threatened proceedings will not have a material effect on the financial position, results of operations or liquidity of the Company.</t>
  </si>
  <si>
    <t>Segment Information</t>
  </si>
  <si>
    <t>Segment Information [Abstract]</t>
  </si>
  <si>
    <t xml:space="preserve">1 9 . Segment Information
﻿
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Geographic revenues for the years ended December 31, 2016 and 2015 were as follows:
﻿
﻿
﻿
Year Ended December 31,
﻿
2016
2015
﻿ United States
$ 19,420,815
$ 19,757,986
﻿ International
12,743,301
17,916,538
﻿ Total
$ 32,164,116
$ 37,674,524
All of the Company’s long-lived assets are located in the United States. Revenues are attributed to countries based on the location of the customer. </t>
  </si>
  <si>
    <t>Subsequent Events</t>
  </si>
  <si>
    <t>Subsequent Events [Abstract]</t>
  </si>
  <si>
    <t xml:space="preserve">20 . Subsequent Events
﻿
None. </t>
  </si>
  <si>
    <t>Valuation And Qualifying Accounts</t>
  </si>
  <si>
    <t>Valuation And Qualifying Accounts [Abstract]</t>
  </si>
  <si>
    <t xml:space="preserve">SCHEDULE II
VALUATION AND QUALIFYING ACCOUNTS
FOR THE YEARS ENDED DECEMBER 31, 201 6 A ND 2015
﻿
﻿
﻿
Additions
﻿
Balance at
Charged to
﻿
Beginning of
Cost and
Balance at the
﻿
Year
Expenses
Deductions
End of Year
﻿ Allowance for doubtful accounts and returns:
﻿ Year ended December 31, 2016
$ 93,478
$ 292,690
$ (6,351)
$ 379,817
﻿ Year ended December 31, 2015
$ 131,464
$ (9,463)
$ (28,523)
$ 93,478
﻿
﻿ Allowance for inventories valuation:
﻿ Year ended December 31, 2016
$ 19,971
$ 283,441
$ (30,798)
$ 272,614
﻿ Year ended December 31, 2015
$ 59,634
$ 42,258
$ (81,921)
$ 19,971
﻿ </t>
  </si>
  <si>
    <t>Summary Of Significant Accounting Policies (Policy)</t>
  </si>
  <si>
    <t>Cash And Cash Equivalents</t>
  </si>
  <si>
    <t xml:space="preserve">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6 or 201 5 . </t>
  </si>
  <si>
    <t>Accounts Receivable And Allowance For Uncollectible Accounts</t>
  </si>
  <si>
    <t xml:space="preserve">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t>
  </si>
  <si>
    <t>Financial Instruments</t>
  </si>
  <si>
    <t xml:space="preserve">Financial Instruments
Financial instruments consist of cash and cash equivalents, accounts receivable, accounts payable and debt. The carrying value of such amounts reported at the applicable balance sheet dates approximates fair value. See Note 9 for disclosure of the fair value of debt.
The Company measures certain financial assets and liabilities at fair value on a recurring basis, including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2 for disclosure of fair value measurements. </t>
  </si>
  <si>
    <t xml:space="preserve">Inventory
The Company values its inventory at the lower of cost, as determined using the first-in, first-out (FIFO) method, or market. The Company periodically reviews its physical inventory for obsolete items and provides a reserve upon identification of potential obsolete items. </t>
  </si>
  <si>
    <t xml:space="preserve">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t>
  </si>
  <si>
    <t>Long-Lived Assets</t>
  </si>
  <si>
    <t xml:space="preserve">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t>
  </si>
  <si>
    <t xml:space="preserve">Intangible Assets
Intangible assets consist of purchased technology and intellectual property rights valued at cost on the acquisition date and amortized over their estimated useful lives of 10 - 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t>
  </si>
  <si>
    <t>Revenue And Costs Of Revenue</t>
  </si>
  <si>
    <t xml:space="preserve">Revenue and Costs of Revenue
The Company recognizes revenue based on the Multiple-Deliverable Revenue Arrangements guidance (“ASU 2009-13”).
ASU 2009-13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u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si>
  <si>
    <t>Research And Development Costs</t>
  </si>
  <si>
    <t xml:space="preserve">Research and Development Costs
Internal research and development costs are expensed in the period incurred. Amounts receivable from strategic alliances under research reimbursement agreements are recorded as a contra-research and development expense in the period reimbursable costs are incurred. There were no material receivables at December 31, 2016 or 201 5 under these types of agreements. Advance receipts or other unearned reimbursements are included in accrued liabilities on the accompanying balance sheet until earned. </t>
  </si>
  <si>
    <t>Share-Based Compensation</t>
  </si>
  <si>
    <t xml:space="preserve">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Compensation expense is recognized only for those awards expected to vest, with forfeitures estimated based on the Company’s historical experience and future expectation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 </t>
  </si>
  <si>
    <t>Net Earnings (Loss) Per Common Share</t>
  </si>
  <si>
    <t xml:space="preserve">Net Earnings (Loss) per Common Share
Basic earnings (loss) per common share are computed by dividing the net earnings (loss) for the period by the weighted average number of common shares outstanding during the period. Diluted earnings (loss) per share are computed by dividing the earnings (loss) for the period by the weighted average number of common and common equivalent shares outstanding during the period. In addition, the application of the two-class method of computing earnings per share under general accounting principles for participating securities is not applicable because the Company’s unearned restricted shares do not contractu ally participate in its losses. In addition, the net loss attributable to common stockholders’ is adjusted for the convertible preferred stock deemed dividends related to the beneficial conversion feature on this instrument at inception, as well as the annual dividends for the periods in which the convertible preferred stock is outstanding.
The Company did not include any portion of unearned restricted shares, outstanding options, stock appreciation rights ,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 6 , the Company had 671,887 shares of common stock issuable upon the exercise of outstanding options and stock appreciation rights at a weighted average exercise price of $8.77 per share , 38,963,443 shares of common stock issuable upon the exercise of outstanding warrants at a weighted average exercise price of $0.84 per share , and 37 ,335,618 shares of our common stock issuable upon conversion of our Series A Convertible Preferred Stock . The Company had no unearned restricted shares outstanding for th e period ended December 31, 2016 . </t>
  </si>
  <si>
    <t xml:space="preserve">Income Taxes
In accordance with general accounting principles for income taxes , a deferred income tax asset or liability is determined based on the difference between the financial statement and tax basis of assets and liabilities as measured by the enacted tax rates that will be in effect when these differences reverse. The Company provides a valuation allowance against net deferred income tax assets unless, based upon available evidence, it is more likely than not the deferred income tax assets will be realized. </t>
  </si>
  <si>
    <t xml:space="preserve">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t>
  </si>
  <si>
    <t>Patent Costs</t>
  </si>
  <si>
    <t xml:space="preserve">Patent Costs
Costs related to filing and pursuing patent applications are expensed as incurred, as recoverability of such expenditures is uncertain. </t>
  </si>
  <si>
    <t>Concentrations Of Risk</t>
  </si>
  <si>
    <t xml:space="preserve">Concentrations of Risk
The majority of the Company’s cash, cash equivalents and investments are deposited with one major financial institution in the U.S. Deposits in this institution exceed the amount of insurance provided on such deposits.
Biosense Webster Inc. accounted for $4,099,075 and $3,514,897 or 13% , and 9% , of total net revenue for the years e nded December 31, 2016, and 2015 , respectively. No other single customer accounted for more than 10% of total revenue for the year ended December 31, 2016 . </t>
  </si>
  <si>
    <t>Reclassifications</t>
  </si>
  <si>
    <t xml:space="preserve">Reclassifications
Certain amounts in the prior period financial statements have been reclassified to conform to the current period presentation. These reclassifications had no effect on reported losses. </t>
  </si>
  <si>
    <t>Recently Issued Accounting Pronouncements</t>
  </si>
  <si>
    <t xml:space="preserve">Recently Issued Accounting Pronouncements
﻿
In March 2016, the Financial Accounting Standards Board (“FASB”) issued Accounting Standards Update (“ASU” or “Update”) No. 2016-09, “Compensation—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forfeitures, and classification on the statement of cash flows. This update is effective for fiscal years beginning after December 15, 2016 (January 1, 2017 for the Company) and interim periods within those fiscal years, with earlier application permitted. The Company will adopt this guidance in the first quarter of 2017 and does not expect the adoption of ASU 2016-09 to materially impact the Company’s consolidated financial position, results of operations, equity or cash flows.
﻿
In February 2016, the Financial Accounting Standards Board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
In November 2015, the FASB issued Accounting Standards Update (“ASU” or “Update”)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is standard is effective for public companies for financial statements issued for annual periods beginning after December 15, 2016 (January 1, 2017 for the Company), and interim periods within those annual periods. We have adopted this accounting standard update and there was no impact to the results of operations or cash flows.
In July 2015, the FASB issued ASU No. 2015-11, “Inventory (Topic 330): Simplifying the Measurement of Inventory” regarding the subsequent measurement of inventory as part of its Simplification Initiative. This standard is effective for public companies for fiscal years beginning after December 15, 2016 (January 1, 2017 for the Company), including interim periods within those fiscal years. This U pdate should be applied prospectively, and early application is permitted as of the beginning of an interim or annual reporting period. We are currently evaluating the impact of adopting this accounting standard update but do not expect this to significantly impact the results of operations, financial conditions, cash flows, or financial statement presentation.
In April 2015, the FASB issued ASU No. 2015-03, “Interest—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at debt liability, consistent with the presentation of a debt discount. In August 2015, the FASB issued ASU 2015-15, Presentation and Subsequent Measurement of Debt Issuance Costs Associated with Line-of-Credit Arrangements—Amendments to SEC Paragraphs Pursuant to Staff Announcement at June 18, 2015 EITF Meeting (SEC Update), which adds the SEC staff’s guidance on the presentation of debt issuance costs associated with lines of credit to the Codification. The SEC staff stated it will not object to an entity presenting the costs of securing line-of-credit arrangements as an asset, regardless of whether there are any outstanding borrowings. The Standard is effective for financial statements issued for fiscal years beginning after December 15, 2015 (January 1, 2016 for the Company), and interim periods within those fiscal years. Early adoption of the amendments in this Update is permitted for financial statements that have not been previously issued. We have adopted this accounting standard update. The Company’s balance sheet as of December 31, 2015 included $349,018 of deferred financing costs that were, under the new guidance, presented as a direct reduction to debt liabilities. In September 2016, the company extinguished the remainder of the debt upon an agreement entered into with Healthcare Royalty Partners. See Note 9 for additional details.
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December 31, 2016 for the Company). Early adoption is permitted. We have adopted this accounting standard update and provided the relevant disclosures in Note 1 .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7 (January 1, 2018 for the Company). Early adoption is not permitted. The standard permits companies to either apply the adoption to all periods presented, or apply the requirements in the year of adoption through a cumulative adjustment. The Company will adopt ASU 2014-09 during the first quarter of 2018 and anticipates using the modified retrospective method that will result in a cumulative effect adjustment as of the date of adoption. Upon initial evaluation, management does not anticipate a significant change to its existing units of accounting which include systems, disposables and other accessories, royalty and other recurring revenue. The Company continues to evaluate other areas of the standard and its effect on the Corporation’s financial statements . </t>
  </si>
  <si>
    <t>Inventory (Tables)</t>
  </si>
  <si>
    <t>Schedule Of Inventories</t>
  </si>
  <si>
    <t xml:space="preserve">﻿
﻿
December 31, 2016
December 31, 2015
﻿
﻿ Raw materials
$ 2,397,430
$ 2,065,676
﻿ Work in process 341,125
24,758
﻿ Finished goods 2,915,162
2,433,819
﻿ Reserve for obsolescence (272,614)
(19,971)
﻿ Total inventory
$ 5,381,103
$ 4,504,282
﻿ </t>
  </si>
  <si>
    <t>Prepaid Expenses And Other Current Assets (Tables)</t>
  </si>
  <si>
    <t>Schedule Of Prepaid Expenses And Other Current Assets</t>
  </si>
  <si>
    <t xml:space="preserve">﻿
﻿
﻿
December 31, 2016
December 31, 2015
﻿
﻿ Prepaid expenses
$ 575,886
$ 454,822
﻿ Deferred financing costs 24,658
25,960
﻿ Deposits 293,992
136,583
﻿ Deferred cost of revenue
—
82,987
﻿ Total prepaid expenses and other assets 894,536
700,352
﻿ Less: Noncurrent prepaid expenses and other assets (39,241)
(31,693)
﻿ Total current prepaid expenses and other assets
$ 855,295
$ 668,659
﻿ </t>
  </si>
  <si>
    <t>Property And Equipment (Tables)</t>
  </si>
  <si>
    <t>Schedule Of Property And Equipment</t>
  </si>
  <si>
    <t xml:space="preserve">﻿
﻿
December 31,
December 31,
﻿
2016
2015
﻿
﻿ Equipment
$ 8,397,528
$ 8,496,636
﻿ Equipment held for lease 303,412
303,412
﻿ Leasehold improvements 2,719,860
2,320,368
﻿ 11,420,800
11,120,416
﻿ Less: Accumulated depreciation (10,334,556)
(10,053,095)
﻿ Net property and equipment
$ 1,086,244
$ 1,067,321
﻿ </t>
  </si>
  <si>
    <t>Accrued Liabilities (Tables)</t>
  </si>
  <si>
    <t>Schedule Of Accrued Liabilities</t>
  </si>
  <si>
    <t xml:space="preserve">﻿
﻿
December 31,
December 31,
﻿
2016
2015
﻿
﻿ Accrued salaries, bonus, and benefits
$ 2,452,183
$ 3,053,012
﻿ Accrued rent 965,412
1,361,379
﻿ Accrued licenses and maintenance fees 561,450
666,373
﻿ Accrued interest
-
494,703
﻿ Accrued warranties 222,845
316,835
﻿ Accrued taxes 219,017
324,226
﻿ Accrued professional services 180,450
27,140
﻿ Other 210,216
90,325
﻿ Total accrued liabilities 4,811,573
6,333,993
﻿ Less: Long term accrued liabilities (320,409)
(275,603)
﻿ Total current accrued liabilities
$ 4,491,164
$ 6,058,390
﻿ </t>
  </si>
  <si>
    <t>Deferred Revenue (Tables)</t>
  </si>
  <si>
    <t>Schedule Of Deferred Revenue</t>
  </si>
  <si>
    <t xml:space="preserve">﻿
﻿
December 31,
December 31,
﻿
2016
2015
﻿
﻿ Product shipped, revenue deferred
$ 549,709
$ 366,388
﻿ Customer deposits 2,910,000
2,505,000
﻿ Deferred service and license fees 5,813,956
6,583,745
﻿ Total deferred revenue 9,273,665
9,455,133
﻿ Less: Long-term deferred revenue (522,329)
(2,009,198)
﻿ Total current deferred revenue
$ 8,751,336
$ 7,445,935
﻿ </t>
  </si>
  <si>
    <t>Long-Term Debt And Credit Facilities (Tables)</t>
  </si>
  <si>
    <t>Schedule Of Debt Outstanding</t>
  </si>
  <si>
    <t xml:space="preserve">﻿
﻿
December 31, 2016
December 31, 2015
﻿
Carrying
Estimated
Carrying
Estimated
﻿
Amount
Fair Value
Amount
Fair Value
﻿
﻿ Healthcare Royalty Partners debt
$ -
$ -
$ 18,080,159
$ 18,429,177
﻿ Total debt
-
-
18,080,159
18,429,177
﻿ Less current maturities
-
-
-
-
﻿ Total long term debt
$ -
$ -
$ 18,080,159
$ 18,429,177
﻿ </t>
  </si>
  <si>
    <t>Lease Obligations (Tables)</t>
  </si>
  <si>
    <t>Schedule Of Future Minimum Lease Payments</t>
  </si>
  <si>
    <t xml:space="preserve">﻿
﻿
﻿ Year
Operating Lease Payments
﻿ 2017
$ 2,002,178
﻿ 2018
2,037,858
﻿ 2019
11,496
﻿ Total minimum lease payments
4,051,532
﻿ Less amounts representing sublease receipts
(1,510,631)
﻿
$ 2,540,901
﻿ </t>
  </si>
  <si>
    <t>Convertible Preferred Stock And Stockholder's Equity (Tables)</t>
  </si>
  <si>
    <t>Summary Of Reserved Shares Of Common Stock</t>
  </si>
  <si>
    <t xml:space="preserve">﻿
﻿
December 31,
December 31,
﻿
2016
2015
﻿ Warrants
38,963,443
2,120,365
﻿ Series A Convertible Preferred Stock Series
47,844,562
-
﻿ Stock award plans
1,524,996
731,442
﻿ Employee Stock Purchase Plan
192,290
231,298
﻿
88,525,291
3,083,105
﻿ </t>
  </si>
  <si>
    <t>Summary Of Option And Stock Appreciation Rights Activity</t>
  </si>
  <si>
    <t xml:space="preserve">﻿
﻿
Number of Options/SARs
Range of Exercise Price
Weighted Average Exercise Price per Share
﻿
﻿ Outstanding, December 31, 2015 706,494
$1.45 - $116.40
$9.34
﻿ Granted 1,000
$1.55
$1.55
﻿ Exercised
-
-
-
﻿ Forfeited (35,607)
$1.74 - $99.00
$19.79
﻿ Outstanding, December 31, 2016 671,887
$1.45 - $116.40
$8.77
﻿ </t>
  </si>
  <si>
    <t>Summary Of Options And Stock Appreciation Rights Outstanding By Range Of Exercise Price</t>
  </si>
  <si>
    <t xml:space="preserve">﻿
﻿
Year Ended December 31, 2016
﻿
Number of
Weighted
﻿
Weighted
Weighted
Options
Average Exercise
﻿
Options
Average
Average
Currently
Price Per Vested
﻿ Range of Exercise Prices
Outstanding
Remaining Life
Exercise Price
Exercisable
Share
﻿ $0.00 - $10.00
581,142
7.67 years
$ 3.07
338,284
$ 3.26
﻿ $30.01 - $40.00
58,745
4.03 years
$ 34.86
58,745
$ 34.86
﻿ $40.01 - $50.00
12,250
2.44 years
$ 43.90
12,250
$ 43.90
﻿ $50.01 - $60.00
12,250
1.41 years
$ 54.90
12,250
$ 54.90
﻿ $90.01+
7,500
0.33 years
$ 113.60
7,500
$ 113.60
﻿
671,887
7.06 years
$ 8.77
429,029
$ 12.15
﻿ </t>
  </si>
  <si>
    <t>Summary Of Restricted Stock Unit Activity</t>
  </si>
  <si>
    <t xml:space="preserve">﻿
﻿
Number of Restricted Stock Units
Weighted Average Grant Date Fair Value per Unit
﻿
﻿ Outstanding, December 31, 2015 752,008
$2.63
﻿ Granted 862,600
$0.84
﻿ Vested (317,962)
$2.45
﻿ Forfeited (129,547)
$1.51
﻿ Outstanding, December 31, 2016 1,167,099
$1.48
﻿ </t>
  </si>
  <si>
    <t>Fair Value Measurements (Tables)</t>
  </si>
  <si>
    <t>Assets And Liabilities Measured At Fair Value On Recurring Basis By Level</t>
  </si>
  <si>
    <t xml:space="preserve">﻿
﻿
Fair Value Measurement Using
﻿
Total
Quoted Prices in Active Markets for Identical Instruments (Level 1)
Significant Other Observable Inputs (Level 2)
Significant Unobservable Inputs (Level 3)
﻿ Liabilities at December 31, 2016:
﻿ Warrants issued May 2012
$ 66,081
—
—
66,081
﻿ Warrants issued August 2013
151,695
—
—
151,695
﻿ Warrants issued September 2016
19,569,231
—
—
19,569,231
﻿ Total liabilities at fair value:
$ 19,787,007
—
—
19,787,007
﻿ Assets at December 31, 2015:
﻿ Cash equivalents
$ 524,083
524,083
—
—
﻿ Total assets at fair value
$ 524,083
524,083
—
—
﻿ Liabilities at December 31, 2015:
﻿ Warrants issued May 2012
$ 143,681
—
—
143,681
﻿ Warrants issued August 2013
650,449
—
—
650,449
﻿ Total liabilities at fair value:
$ 794,130
—
—
794,130
﻿ </t>
  </si>
  <si>
    <t>Summary Of Changes In Fair Value Of Level 3 Financial Liabilities</t>
  </si>
  <si>
    <t xml:space="preserve">﻿
﻿
Warrants issued May 2012
Warrants issued August 2013
Warrants issued September 2016
Total Liabilities
﻿ Balance at beginning of period
$ 143,681
$ 650,449
$ -
$ 794,130
﻿ Issues
-
-
17,649,231
17,649,231
﻿ Settlements
-
-
-
-
﻿ Revaluation
(77,600)
(498,754)
1,920,000
1,343,646
﻿ Balance at end of period
$ 66,081
$ 151,695
$ 19,569,231
$ 19,787,007
﻿ </t>
  </si>
  <si>
    <t>Income Taxes (Tables)</t>
  </si>
  <si>
    <t>Schedule Of Provision For Income Taxes</t>
  </si>
  <si>
    <t xml:space="preserve">﻿
﻿
Year Ended December 31,
﻿
2016
2015
﻿ Deferred:
﻿ Federal
$ (757,955)
$ (2,529,455)
﻿ State and local
(328,867)
169,266
﻿
(1,086,822)
(2,360,189)
﻿ Valuation allowance
1,086,822
2,360,189
﻿
$
—
$
—
﻿ </t>
  </si>
  <si>
    <t>Schedule Of Reconciliation Of Federal Income Tax Rate</t>
  </si>
  <si>
    <t xml:space="preserve">﻿
﻿
Year Ended December 31,
﻿
2016
2015
﻿ U.S. statutory income tax rate
34.0
%
34.0
%
﻿ State and local taxes, net of federal tax benefit
1.0
%
1.9
%
﻿ Permanent differences between book and tax
(15.9)
%
5.6
%
﻿ Deferred tax adjustments
(5.9)
%
(9.3)
%
﻿ State rate adjustments
7.4
%
(0.1)
%
﻿ Valuation allowance
(20.6)
%
(32.1)
%
﻿ Effective income tax rate
—
%
—
%
﻿ </t>
  </si>
  <si>
    <t>Schedule Of Components Of Deferred Tax Asset</t>
  </si>
  <si>
    <t xml:space="preserve">﻿
﻿
December 31,
﻿
2016
2015
﻿ Current accruals
$ 1,638,298
$ 1,687,951
﻿ Deferred revenue
126,631
269,797
﻿ Depreciation and amortization
2,131,933
2,269,341
﻿ Deferred compensation
1,464,533
1,389,832
﻿ Net operating loss carryovers
33,943,745
32,744,557
﻿ Deferred tax assets
39,305,140
38,361,478
﻿ Valuation allowance
(39,000,095)
(37,912,693)
﻿ Net deferred tax assets before deferred tax liabilities
305,045
448,785
﻿ Accounting method changes
(305,045)
(448,785)
﻿ Net deferred tax assets
$
—
$
—
﻿ </t>
  </si>
  <si>
    <t>Net Loss Per Share (Tables)</t>
  </si>
  <si>
    <t>Schedule Of Computation Of Basic And Diluted Earnings Per Share</t>
  </si>
  <si>
    <t xml:space="preserve">﻿
﻿
Twelve months ended December 31,
﻿
2016
2015
﻿ Net loss
$ (5,286,720)
$ (7,352,775)
﻿ Deemed dividend on convertible preferred stock
(6,145,402)
-
﻿ Cumulative dividend on convertible preferred stock
(368,152)
-
﻿ Net loss available to common stockholders
$ (11,800,274)
$ (7,352,775)
﻿
﻿ Weighted average shares used to compute basic and diluted net loss per share
21,807,634
21,113,203
﻿ Basic and diluted net loss per share
$ (0.54)
$ (0.35)
﻿ </t>
  </si>
  <si>
    <t>Schedule Of Anti-Dilutive Securities Excluded From Computation Of Diluted Earnings Per Share</t>
  </si>
  <si>
    <t xml:space="preserve">﻿
﻿
December 31,
﻿
2016
2015
﻿ Shares issuable upon vesting/exercise of:
﻿ Options to purchase common stock
671,887
706,494
﻿ Series A Convertible Preferred Stock and Accumulated Dividends
37,335,618
-
﻿ Restricted stock units
1,167,099
752,008
﻿ Warrants
38,963,443
2,120,365
﻿
78,138,047
3,578,867
﻿ </t>
  </si>
  <si>
    <t>Product Warranty Provisions (Tables)</t>
  </si>
  <si>
    <t>Schedule Of Accrued Warranty</t>
  </si>
  <si>
    <t xml:space="preserve">﻿
﻿
December 31, 2016
December 31, 2015
﻿ Warranty accrual, beginning of the fiscal period
$ 316,835
$ 364,548
﻿ Accrual adjustment for product warranty
103,743
171,384
﻿ Payments made
(197,733)
(219,097)
﻿ Warranty accrual, end of the fiscal period
$ 222,845
$ 316,835
﻿ </t>
  </si>
  <si>
    <t>Segment Information (Tables)</t>
  </si>
  <si>
    <t>Schedule Of Geographic Revenues</t>
  </si>
  <si>
    <t xml:space="preserve">﻿
﻿
Year Ended December 31,
﻿
2016
2015
﻿ United States
$ 19,420,815
$ 19,757,986
﻿ International
12,743,301
17,916,538
﻿ Total
$ 32,164,116
$ 37,674,524
﻿ </t>
  </si>
  <si>
    <t>Description Of Business (Details)</t>
  </si>
  <si>
    <t>Dec. 31, 2016USD ($)item</t>
  </si>
  <si>
    <t>Dec. 31, 2015USD ($)</t>
  </si>
  <si>
    <t>Installed base | item</t>
  </si>
  <si>
    <t>Cumulative net losses | $</t>
  </si>
  <si>
    <t>Summary Of Significant Accounting Policies (Narrative) (Details) - USD ($)</t>
  </si>
  <si>
    <t>Sep. 29, 2016</t>
  </si>
  <si>
    <t>Share-based Compensation Arrangement by Share-based Payment Award [Line Items]</t>
  </si>
  <si>
    <t>Restricted cash</t>
  </si>
  <si>
    <t>Research and development receivables</t>
  </si>
  <si>
    <t>Exercise price of warrants</t>
  </si>
  <si>
    <t>Reserved shares of common stock</t>
  </si>
  <si>
    <t>Revenues</t>
  </si>
  <si>
    <t>Deferred financing costs</t>
  </si>
  <si>
    <t>Minimum [Member]</t>
  </si>
  <si>
    <t>Property and equipment, estimated useful lives</t>
  </si>
  <si>
    <t>3 years</t>
  </si>
  <si>
    <t>Intangible assets, estimated useful lives</t>
  </si>
  <si>
    <t>10 years</t>
  </si>
  <si>
    <t>Maximum [Member]</t>
  </si>
  <si>
    <t>15 years</t>
  </si>
  <si>
    <t>Deferred Service And License Fees [Member]</t>
  </si>
  <si>
    <t>Deferred revenue, amortization period</t>
  </si>
  <si>
    <t>1 year</t>
  </si>
  <si>
    <t>Stock Options And Stock Appreciation Rights [Member]</t>
  </si>
  <si>
    <t>Options and stock appreciation rights outstanding</t>
  </si>
  <si>
    <t>Weighted average exercise price</t>
  </si>
  <si>
    <t>Stock Options And Stock Appreciation Rights [Member] | Minimum [Member]</t>
  </si>
  <si>
    <t>Share-based compensation, requisite service period</t>
  </si>
  <si>
    <t>Stock Options And Stock Appreciation Rights [Member] | Maximum [Member]</t>
  </si>
  <si>
    <t>4 years</t>
  </si>
  <si>
    <t>Warrants [Member]</t>
  </si>
  <si>
    <t>Common stock issuable upon exercise of outstanding warrants</t>
  </si>
  <si>
    <t>Restricted Stock Units [Member]</t>
  </si>
  <si>
    <t>Unvested restricted shares</t>
  </si>
  <si>
    <t>Restricted Stock [Member]</t>
  </si>
  <si>
    <t>Biosense Webster Inc [Member] | Net Revenue [Member] | Customer Concentration Risk [Member]</t>
  </si>
  <si>
    <t>Revenues percentage</t>
  </si>
  <si>
    <t>13.00%</t>
  </si>
  <si>
    <t>9.00%</t>
  </si>
  <si>
    <t>Inventory (Details) - USD ($)</t>
  </si>
  <si>
    <t>Raw materials</t>
  </si>
  <si>
    <t>Work in process</t>
  </si>
  <si>
    <t>Finished goods</t>
  </si>
  <si>
    <t>Reserve for obsolescence</t>
  </si>
  <si>
    <t>Total inventory</t>
  </si>
  <si>
    <t>Prepaid Expenses And Other Current Assets (Details) - USD ($)</t>
  </si>
  <si>
    <t>Prepaid expenses</t>
  </si>
  <si>
    <t>Deposits</t>
  </si>
  <si>
    <t>Deferred cost of revenue</t>
  </si>
  <si>
    <t>Total prepaid expenses and other assets</t>
  </si>
  <si>
    <t>Less: Noncurrent prepaid expenses and other assets</t>
  </si>
  <si>
    <t>Total current prepaid expenses and other assets</t>
  </si>
  <si>
    <t>Property And Equipment (Details) - USD ($)</t>
  </si>
  <si>
    <t>Property, Plant and Equipment [Line Items]</t>
  </si>
  <si>
    <t>Gross property and equipment</t>
  </si>
  <si>
    <t>Less: Accumulated depreciation</t>
  </si>
  <si>
    <t>Net property and equipment</t>
  </si>
  <si>
    <t>Equipment [Member]</t>
  </si>
  <si>
    <t>Equipment Held For Lease [Member]</t>
  </si>
  <si>
    <t>Leasehold Improvements [Member]</t>
  </si>
  <si>
    <t>Intangible Assets (Details) - USD ($)</t>
  </si>
  <si>
    <t>Total intangible assets</t>
  </si>
  <si>
    <t>Accumulated amortization</t>
  </si>
  <si>
    <t>Amortization expense</t>
  </si>
  <si>
    <t>Future amortization expense in 2017</t>
  </si>
  <si>
    <t>Future amortization expense through January - July 2018</t>
  </si>
  <si>
    <t>Future amortization expense August - December 2018</t>
  </si>
  <si>
    <t>Future amortization expense in 2019</t>
  </si>
  <si>
    <t>Future amortization expense in 2020</t>
  </si>
  <si>
    <t>Impairment charges</t>
  </si>
  <si>
    <t>Accrued Liabilities (Schedule Of Accrued Liabilities) (Details) - USD ($)</t>
  </si>
  <si>
    <t>Dec. 31, 2014</t>
  </si>
  <si>
    <t>Accrued salaries, bonus, and benefits</t>
  </si>
  <si>
    <t>Accrued rent</t>
  </si>
  <si>
    <t>Accrued licenses and maintenance fees</t>
  </si>
  <si>
    <t>Accrued interest</t>
  </si>
  <si>
    <t>Accrued warranties</t>
  </si>
  <si>
    <t>Accrued taxes</t>
  </si>
  <si>
    <t>Accrued professional services</t>
  </si>
  <si>
    <t>Other</t>
  </si>
  <si>
    <t>Total accrued liabilities</t>
  </si>
  <si>
    <t>Less: Long term accrued liabilities</t>
  </si>
  <si>
    <t>Total current accrued liabilities</t>
  </si>
  <si>
    <t>Deferred Revenue (Details) - USD ($)</t>
  </si>
  <si>
    <t>Deferred Revenue Arrangement [Line Items]</t>
  </si>
  <si>
    <t>Total deferred revenue</t>
  </si>
  <si>
    <t>Less: Long-term deferred revenue</t>
  </si>
  <si>
    <t>Total current deferred revenue</t>
  </si>
  <si>
    <t>Product Shipped, Revenue Deferred [Member]</t>
  </si>
  <si>
    <t>Customer Deposits [Member]</t>
  </si>
  <si>
    <t>Long-Term Debt And Credit Facilities (Narrative) (Details)</t>
  </si>
  <si>
    <t>Jan. 31, 2013USD ($)</t>
  </si>
  <si>
    <t>Aug. 08, 2012USD ($)</t>
  </si>
  <si>
    <t>Nov. 30, 2011USD ($)</t>
  </si>
  <si>
    <t>Sep. 30, 2016USD ($)</t>
  </si>
  <si>
    <t>Dec. 31, 2014USD ($)</t>
  </si>
  <si>
    <t>Debt Instrument [Line Items]</t>
  </si>
  <si>
    <t>Total liquidity</t>
  </si>
  <si>
    <t>Line of credit facility, repayments</t>
  </si>
  <si>
    <t>Healthcare Royalty Partners Debt [Member]</t>
  </si>
  <si>
    <t>Amount of debt extinguished</t>
  </si>
  <si>
    <t>Payments of debt</t>
  </si>
  <si>
    <t>Term Loan [Member] | Healthcare Royalty Partners Debt [Member]</t>
  </si>
  <si>
    <t>Amount borrowed</t>
  </si>
  <si>
    <t>Additional amount which may be borrowed</t>
  </si>
  <si>
    <t>Percentage of royalties entitled to receive</t>
  </si>
  <si>
    <t>100.00%</t>
  </si>
  <si>
    <t>Maturity date</t>
  </si>
  <si>
    <t>Dec. 31,
		2018</t>
  </si>
  <si>
    <t>Annual interest rate</t>
  </si>
  <si>
    <t>16.00%</t>
  </si>
  <si>
    <t>Revolving Credit Facility [Member]</t>
  </si>
  <si>
    <t>Line of credit facility, maximum borrowing capacity</t>
  </si>
  <si>
    <t>Line of credit facility, maturity date</t>
  </si>
  <si>
    <t>Mar. 31,
		2018</t>
  </si>
  <si>
    <t>Minimum tangible net worth requirement, period one</t>
  </si>
  <si>
    <t>Minimum tangible net worth requirement, period two</t>
  </si>
  <si>
    <t>Line of credit facility, amount outstanding</t>
  </si>
  <si>
    <t>Line of credit facility, current borrowing capacity</t>
  </si>
  <si>
    <t>Minimum [Member] | Revolving Credit Facility [Member]</t>
  </si>
  <si>
    <t>Liquidity ratio</t>
  </si>
  <si>
    <t>Long-Term Debt And Credit Facilities (Schedule Of Debt Outstanding) (Details) - USD ($)</t>
  </si>
  <si>
    <t>Total long term debt</t>
  </si>
  <si>
    <t>Carrying Amount [Member]</t>
  </si>
  <si>
    <t>Total debt</t>
  </si>
  <si>
    <t>Less current maturities</t>
  </si>
  <si>
    <t xml:space="preserve"> </t>
  </si>
  <si>
    <t>Estimated Fair Value [Member]</t>
  </si>
  <si>
    <t>Healthcare Royalty Partners Debt [Member] | Term Loan [Member] | Carrying Amount [Member]</t>
  </si>
  <si>
    <t>Healthcare Royalty Partners Debt [Member] | Term Loan [Member] | Estimated Fair Value [Member]</t>
  </si>
  <si>
    <t>Lease Obligations (Narrative) (Details)</t>
  </si>
  <si>
    <t>Dec. 31, 2015USD ($)ft²</t>
  </si>
  <si>
    <t>Aug. 31, 2016USD ($)ft²</t>
  </si>
  <si>
    <t>Sep. 30, 2013USD ($)ft²</t>
  </si>
  <si>
    <t>Rent expense</t>
  </si>
  <si>
    <t>Sublease income</t>
  </si>
  <si>
    <t>Lease renewal term</t>
  </si>
  <si>
    <t>Accrued costs of rent liability</t>
  </si>
  <si>
    <t>Unimproved [Member]</t>
  </si>
  <si>
    <t>Square feet of leased space | ft²</t>
  </si>
  <si>
    <t>Accrued lease termination costs remaining</t>
  </si>
  <si>
    <t>Office [Member]</t>
  </si>
  <si>
    <t>Office Sublease [Member]</t>
  </si>
  <si>
    <t>Sublease expiration date</t>
  </si>
  <si>
    <t>Office Sublease, January 2017 [Member]</t>
  </si>
  <si>
    <t>Lease Obligations (Schedule of Future Minimum Lease Payments) (Details)</t>
  </si>
  <si>
    <t>Total minimum lease payments</t>
  </si>
  <si>
    <t>Less amounts representing sublease receipts</t>
  </si>
  <si>
    <t>Net minimum lease payments</t>
  </si>
  <si>
    <t>Convertible Preferred Stock And Stockholders' Equity (Narrative) (Details)</t>
  </si>
  <si>
    <t>Sep. 29, 2016USD ($)$ / sharesshares</t>
  </si>
  <si>
    <t>Jun. 30, 2014shares</t>
  </si>
  <si>
    <t>May 31, 2014USD ($)</t>
  </si>
  <si>
    <t>Dec. 31, 2016USD ($)$ / sharesitemshares</t>
  </si>
  <si>
    <t>Dec. 31, 2015USD ($)$ / sharesshares</t>
  </si>
  <si>
    <t>Dec. 31, 2009USD ($)</t>
  </si>
  <si>
    <t>Shareholders' Equity and Share-based Payments [Line Items]</t>
  </si>
  <si>
    <t>Votes per share | item</t>
  </si>
  <si>
    <t>Dividends declared</t>
  </si>
  <si>
    <t>Dividends paid</t>
  </si>
  <si>
    <t>Proceeds from preferred stock and warrants issued, gross</t>
  </si>
  <si>
    <t>Preferred stock, shares issued | shares</t>
  </si>
  <si>
    <t>Preferred stock, par value | $ / shares</t>
  </si>
  <si>
    <t>Preferred Stock, Liquidation Preference, Value</t>
  </si>
  <si>
    <t>Common stock issuable from warrants | shares</t>
  </si>
  <si>
    <t>Proceeds from preferred stocks and warrants, net</t>
  </si>
  <si>
    <t>Preferred stock dividend rate</t>
  </si>
  <si>
    <t>6.00%</t>
  </si>
  <si>
    <t>Preferred stock, conversion price | $ / shares</t>
  </si>
  <si>
    <t>Preferred stock redemption, triggering event, Percent of common stock sold threshold</t>
  </si>
  <si>
    <t>50.00%</t>
  </si>
  <si>
    <t>Preferred stock, Accretion of dicount</t>
  </si>
  <si>
    <t>Exercise price of warrants | $ / shares</t>
  </si>
  <si>
    <t>Adjustment for forfeiture rate</t>
  </si>
  <si>
    <t>Total compensation cost not yet recognized</t>
  </si>
  <si>
    <t>Estimated forfeitures</t>
  </si>
  <si>
    <t>Weighted average amortization period of total compensation cost not yet recognized</t>
  </si>
  <si>
    <t>1 year 6 months</t>
  </si>
  <si>
    <t>Shares converted | shares</t>
  </si>
  <si>
    <t>Shares issued in conversion | shares</t>
  </si>
  <si>
    <t>2009 Employee Stock Purchase Plan [Member]</t>
  </si>
  <si>
    <t>Exercise price as percentage of fair value</t>
  </si>
  <si>
    <t>95.00%</t>
  </si>
  <si>
    <t>Increase in number of shares authorized for issuance under the Plan | shares</t>
  </si>
  <si>
    <t>Eligible employees new purchase period</t>
  </si>
  <si>
    <t>3 months</t>
  </si>
  <si>
    <t>Maximum percentage of compensation eligible employees can use to purchase common stock</t>
  </si>
  <si>
    <t>15.00%</t>
  </si>
  <si>
    <t>Compensation amount eligible employees can use to purchase common stock, maximum</t>
  </si>
  <si>
    <t>Share-based Compensation Arrangement by Share-based Payment Award, Purchase Price of Common Stock, Percent</t>
  </si>
  <si>
    <t>Remaining shares available for issuance | shares</t>
  </si>
  <si>
    <t>Sales Agreement [Member]</t>
  </si>
  <si>
    <t>Aggregate gross sales price</t>
  </si>
  <si>
    <t>Commission percentage of gross proceeds</t>
  </si>
  <si>
    <t>3.00%</t>
  </si>
  <si>
    <t>Options expiration term</t>
  </si>
  <si>
    <t>Weighted average remaining contractual life</t>
  </si>
  <si>
    <t>7 years 22 days</t>
  </si>
  <si>
    <t>Options and stock appreciation rights vested and exercisable | shares</t>
  </si>
  <si>
    <t>Options and stock appreciation rights weighted average exercise price | $ / shares</t>
  </si>
  <si>
    <t>Options and stock appreciation rights weighted average remaining term</t>
  </si>
  <si>
    <t>6 years 7 months 21 days</t>
  </si>
  <si>
    <t>Options and stock appreciation rights intrinsic value</t>
  </si>
  <si>
    <t>Proceeds from options and stock appreciation rights exercised</t>
  </si>
  <si>
    <t>Weighted average grant date fair value of options and stock appreciation rights granted | $ / shares</t>
  </si>
  <si>
    <t>Share price | $ / shares</t>
  </si>
  <si>
    <t>Stock Options And Stock Appreciation Rights [Member] | Tranche One [Member]</t>
  </si>
  <si>
    <t>Options vesting percentage</t>
  </si>
  <si>
    <t>25.00%</t>
  </si>
  <si>
    <t>Stock Options And Stock Appreciation Rights [Member] | Tranche Two [Member]</t>
  </si>
  <si>
    <t>2.0833%</t>
  </si>
  <si>
    <t>Options vesting period</t>
  </si>
  <si>
    <t>Stock Options And Stock Appreciation Rights [Member] | Director [Member]</t>
  </si>
  <si>
    <t>Stock Options And Stock Appreciation Rights [Member] | Director [Member] | Tranche One [Member]</t>
  </si>
  <si>
    <t>2 years</t>
  </si>
  <si>
    <t>Stock Options And Stock Appreciation Rights [Member] | Director [Member] | Tranche Two [Member]</t>
  </si>
  <si>
    <t>Stock Options And Stock Appreciation Rights [Member] | Minimum [Member] | Director [Member]</t>
  </si>
  <si>
    <t>Stock Appreciation Rights [Member]</t>
  </si>
  <si>
    <t>Stock Appreciation Rights [Member] | Tranche One [Member]</t>
  </si>
  <si>
    <t>Stock Appreciation Rights [Member] | Tranche Two [Member]</t>
  </si>
  <si>
    <t>Restricted shares outstanding | shares</t>
  </si>
  <si>
    <t>Intrinsic value of restricted awards outstanding</t>
  </si>
  <si>
    <t>Intrinsic value of restricted awards vested</t>
  </si>
  <si>
    <t>Convertible Preferred Stock And Stockholders' Equity (Summary Of Reserved Shares Of Common Stock) (Details) - shares</t>
  </si>
  <si>
    <t>Series A Convertible Preferred Stock Series [Member]</t>
  </si>
  <si>
    <t>Stock Award Plans [Member]</t>
  </si>
  <si>
    <t>Convertible Preferred Stock And Stockholders' Equity (Summary Of Option And Stock Appreciation Rights Activity) (Details) - Stock Options And Stock Appreciation Rights [Member] - $ / shares</t>
  </si>
  <si>
    <t>Share-based Compensation, Shares Authorized under Stock Option Plans, Exercise Price Range [Line Items]</t>
  </si>
  <si>
    <t>Number of Options/SARs, Outstanding, December 31, 2015</t>
  </si>
  <si>
    <t>Number of Options/SARs, Granted</t>
  </si>
  <si>
    <t>Number of Options/SARs, Exercised</t>
  </si>
  <si>
    <t>Number of Options/SARs, Forfeited</t>
  </si>
  <si>
    <t>Number of Options/SARs, Outstanding, December 31, 2016</t>
  </si>
  <si>
    <t>Weighted Average Exercise Price per Share, Outstanding, December 31, 2015</t>
  </si>
  <si>
    <t>Weighted Average Exercise Price per Share, Granted</t>
  </si>
  <si>
    <t>Weighted Average Exercise Price per Share, Exercised</t>
  </si>
  <si>
    <t>Weighted Average Exercise Price per Share, Forfeited</t>
  </si>
  <si>
    <t>Weighted Average Exercise Price per Share, Outstanding, December 31, 2016</t>
  </si>
  <si>
    <t>$1.45 - $116.40 [Member]</t>
  </si>
  <si>
    <t>Range of Exercise Price, Lower Limit</t>
  </si>
  <si>
    <t>Range of Exercise Price, Upper Limit</t>
  </si>
  <si>
    <t>$1.55 [Member]</t>
  </si>
  <si>
    <t>$1.74 - $99.00 [Member]</t>
  </si>
  <si>
    <t>Convertible Preferred Stock And Stockholders' Equity (Summary Of Options And Stock Appreciation Rights Outstanding By Range Of Exercise Price) (Details) - $ / shares</t>
  </si>
  <si>
    <t>Options Outstanding</t>
  </si>
  <si>
    <t>Weighted Average Remaining Life</t>
  </si>
  <si>
    <t>Weighted Average Exercise Price</t>
  </si>
  <si>
    <t>Number of Options Currently Exercisable</t>
  </si>
  <si>
    <t>Weighted Average Exercise Price per Vested Share</t>
  </si>
  <si>
    <t>$0.00 - $10.00 [Member] | Stock Options And Stock Appreciation Rights [Member]</t>
  </si>
  <si>
    <t>7 years 8 months 1 day</t>
  </si>
  <si>
    <t>$30.01 - $40.00 [Member] | Stock Options And Stock Appreciation Rights [Member]</t>
  </si>
  <si>
    <t>4 years 11 days</t>
  </si>
  <si>
    <t>$40.01 - $50.00 [Member] | Stock Options And Stock Appreciation Rights [Member]</t>
  </si>
  <si>
    <t>2 years 5 months 9 days</t>
  </si>
  <si>
    <t>$50.01 - $60.00 [Member] | Stock Options And Stock Appreciation Rights [Member]</t>
  </si>
  <si>
    <t>1 year 4 months 28 days</t>
  </si>
  <si>
    <t>$90.01+ [Member]</t>
  </si>
  <si>
    <t>$90.01+ [Member] | Stock Options And Stock Appreciation Rights [Member]</t>
  </si>
  <si>
    <t>3 months 29 days</t>
  </si>
  <si>
    <t>Convertible Preferred Stock And Stockholders' Equity (Summary Of Restricted Stock Unit Activity) (Details) - Restricted Stock Units [Member]</t>
  </si>
  <si>
    <t>Dec. 31, 2016$ / sharesshares</t>
  </si>
  <si>
    <t>Number of Restricted Stock Units, Outstanding, December 31, 2015 | shares</t>
  </si>
  <si>
    <t>Number of Restricted Stock Units, Granted | shares</t>
  </si>
  <si>
    <t>Number of Restricted Stock Units, Vested | shares</t>
  </si>
  <si>
    <t>Number of Restricted Stock Units, Forfeited | shares</t>
  </si>
  <si>
    <t>Number of Restricted Stock Units, Outstanding, December 31, 2016 | shares</t>
  </si>
  <si>
    <t>Weighted Average Grant Date Fair Value per Unit, Outstanding, December 31, 2015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Outstanding, December 31, 2016 | $ / shares</t>
  </si>
  <si>
    <t>Fair Value Measurements (Narrative) (Details) - USD ($)</t>
  </si>
  <si>
    <t>9 Months Ended</t>
  </si>
  <si>
    <t>Sep. 30, 2016</t>
  </si>
  <si>
    <t>Fair Value, Assets and Liabilities Measured on Recurring and Nonrecurring Basis [Line Items]</t>
  </si>
  <si>
    <t>Cash equivalents</t>
  </si>
  <si>
    <t>Financial assets</t>
  </si>
  <si>
    <t>Financial liabilities</t>
  </si>
  <si>
    <t>Warrants Issued September 2016 [Member]</t>
  </si>
  <si>
    <t>Volatility rate</t>
  </si>
  <si>
    <t>120.43%</t>
  </si>
  <si>
    <t>121.31%</t>
  </si>
  <si>
    <t>Risk-free interest rate</t>
  </si>
  <si>
    <t>1.14%</t>
  </si>
  <si>
    <t>1.93%</t>
  </si>
  <si>
    <t>Closing stock price</t>
  </si>
  <si>
    <t>Quoted Prices In Active Markets For Identical Instruments (Level 1) [Member] | Recurring [Member]</t>
  </si>
  <si>
    <t>Transfers into Level 1</t>
  </si>
  <si>
    <t>Transfers out of Level 1</t>
  </si>
  <si>
    <t>Significant Other Observable Inputs (Level 2) [Member] | Recurring [Member]</t>
  </si>
  <si>
    <t>Significant Unobservable Inputs (Level 3) [Member] | Warrants Issued May 2012 [Member]</t>
  </si>
  <si>
    <t>Warrant expiration date</t>
  </si>
  <si>
    <t>May 1,
		2018</t>
  </si>
  <si>
    <t>121.12%</t>
  </si>
  <si>
    <t>113.40%</t>
  </si>
  <si>
    <t>1.20%</t>
  </si>
  <si>
    <t>1.06%</t>
  </si>
  <si>
    <t>Significant Unobservable Inputs (Level 3) [Member] | Recurring [Member]</t>
  </si>
  <si>
    <t>Significant Unobservable Inputs (Level 3) [Member] | Recurring [Member] | Warrants Issued August 2013 [Member]</t>
  </si>
  <si>
    <t>Nov. 1,
		2018</t>
  </si>
  <si>
    <t>110.32%</t>
  </si>
  <si>
    <t>182.94%</t>
  </si>
  <si>
    <t>1.31%</t>
  </si>
  <si>
    <t>Fair Value Measurements (Assets And Liabilities Measured At Fair Value On Recurring Basis By Level) (Details) - USD ($)</t>
  </si>
  <si>
    <t>Total assets at fair value</t>
  </si>
  <si>
    <t>Warrants issued</t>
  </si>
  <si>
    <t>Total liabilities at fair value</t>
  </si>
  <si>
    <t>Warrants Issued May 2012 [Member]</t>
  </si>
  <si>
    <t>Warrants Issued August 2013 [Member]</t>
  </si>
  <si>
    <t>Significant Other Observable Inputs (Level 2) [Member] | Recurring [Member] | Warrants Issued May 2012 [Member]</t>
  </si>
  <si>
    <t>Significant Other Observable Inputs (Level 2) [Member] | Recurring [Member] | Warrants Issued August 2013 [Member]</t>
  </si>
  <si>
    <t>Significant Other Observable Inputs (Level 2) [Member] | Recurring [Member] | Warrants Issued September 2016 [Member]</t>
  </si>
  <si>
    <t>Significant Unobservable Inputs (Level 3) [Member] | Recurring [Member] | Warrants Issued May 2012 [Member]</t>
  </si>
  <si>
    <t>Significant Unobservable Inputs (Level 3) [Member] | Recurring [Member] | Warrants Issued September 2016 [Member]</t>
  </si>
  <si>
    <t>Fair Value Measurements (Summary Of Changes In Fair Value Of Level 3 Financial Liabilities) (Details)</t>
  </si>
  <si>
    <t>Fair Value, Liabilities Measured on Recurring Basis, Unobservable Input Reconciliation [Line Items]</t>
  </si>
  <si>
    <t>Balance at beginning of period</t>
  </si>
  <si>
    <t>Issues</t>
  </si>
  <si>
    <t>Settlements</t>
  </si>
  <si>
    <t>Revaluation</t>
  </si>
  <si>
    <t>Balance at end of period</t>
  </si>
  <si>
    <t>Income Taxes (Narrative) (Details) - USD ($)</t>
  </si>
  <si>
    <t>Operating Loss Carryforwards [Line Items]</t>
  </si>
  <si>
    <t>Valid portion of valuation allowance percentage</t>
  </si>
  <si>
    <t>Permanent book/tax differences and expirations</t>
  </si>
  <si>
    <t>Accrued interest and penalties</t>
  </si>
  <si>
    <t>Reserves for uncertain tax positions</t>
  </si>
  <si>
    <t>Federal [Member]</t>
  </si>
  <si>
    <t>Net operating loss carryovers expiring unused</t>
  </si>
  <si>
    <t>Operating loss carryforwards</t>
  </si>
  <si>
    <t>Federal [Member] | Minimum [Member]</t>
  </si>
  <si>
    <t>Operating loss carryforwards, expiration date</t>
  </si>
  <si>
    <t>Dec. 31,
		2030</t>
  </si>
  <si>
    <t>Federal [Member] | Maximum [Member]</t>
  </si>
  <si>
    <t>Dec. 31,
		2036</t>
  </si>
  <si>
    <t>Federal [Member] | Earliest Tax Year [Member]</t>
  </si>
  <si>
    <t>Tax year subject to examination</t>
  </si>
  <si>
    <t>State [Member]</t>
  </si>
  <si>
    <t>Number of prior years subject to examination</t>
  </si>
  <si>
    <t>State [Member] | Minimum [Member]</t>
  </si>
  <si>
    <t>Dec. 31,
		2017</t>
  </si>
  <si>
    <t>State [Member] | Maximum [Member]</t>
  </si>
  <si>
    <t>Income Taxes (Schedule Of Provision For Income Taxes) (Details) - USD ($)</t>
  </si>
  <si>
    <t>Federal</t>
  </si>
  <si>
    <t>State and local</t>
  </si>
  <si>
    <t>Total deferred income tax expense (benefit)</t>
  </si>
  <si>
    <t>Valuation allowance</t>
  </si>
  <si>
    <t>Income tax benefit</t>
  </si>
  <si>
    <t>Income Taxes (Schedule Of Reconciliation Of Federal Income Tax Rate) (Details)</t>
  </si>
  <si>
    <t>U.S. statutory income tax rate</t>
  </si>
  <si>
    <t>34.00%</t>
  </si>
  <si>
    <t>State and local taxes, net of federal tax benefit</t>
  </si>
  <si>
    <t>1.00%</t>
  </si>
  <si>
    <t>1.90%</t>
  </si>
  <si>
    <t>Permanent differences between book and tax</t>
  </si>
  <si>
    <t>(15.90%)</t>
  </si>
  <si>
    <t>5.60%</t>
  </si>
  <si>
    <t>Deferred tax adjustments</t>
  </si>
  <si>
    <t>(5.90%)</t>
  </si>
  <si>
    <t>(9.30%)</t>
  </si>
  <si>
    <t>State rate adjustments</t>
  </si>
  <si>
    <t>7.40%</t>
  </si>
  <si>
    <t>(0.10%)</t>
  </si>
  <si>
    <t>(20.60%)</t>
  </si>
  <si>
    <t>(32.10%)</t>
  </si>
  <si>
    <t>Effective income tax rate</t>
  </si>
  <si>
    <t>Income Taxes (Schedule Of Components Of Deferred Tax Asset) (Details) - USD ($)</t>
  </si>
  <si>
    <t>Current accruals</t>
  </si>
  <si>
    <t>Depreciation and amortization</t>
  </si>
  <si>
    <t>Deferred compensation</t>
  </si>
  <si>
    <t>Net operating loss carryovers</t>
  </si>
  <si>
    <t>Deferred tax assets</t>
  </si>
  <si>
    <t>Net deferred tax assets before deferred tax liabilities</t>
  </si>
  <si>
    <t>Accounting method changes</t>
  </si>
  <si>
    <t>Net deferred tax assets</t>
  </si>
  <si>
    <t>Net Loss Per Share (Schedule Of Computation Of Basic And Diluted Earnings Per Share) (Details) - USD ($)</t>
  </si>
  <si>
    <t>Weighted average shares used to compute basic and diluted net loss per share</t>
  </si>
  <si>
    <t>Basic and diluted net loss per share</t>
  </si>
  <si>
    <t>Net Loss Per Share (Schedule Of Anti-Dilutive Securities Excluded From Computation Of Diluted Earnings Per Share) (Details) - shares</t>
  </si>
  <si>
    <t>Antidilutive Securities Excluded from Computation of Earnings Per Share [Line Items]</t>
  </si>
  <si>
    <t>Anti-dilutive common shares excluded from the computation of diluted earnings per share</t>
  </si>
  <si>
    <t>Employee Benefit Plan (Details)</t>
  </si>
  <si>
    <t>Employer match of employee contributions</t>
  </si>
  <si>
    <t>0.00%</t>
  </si>
  <si>
    <t>Product Warranty Provisions (Details) - USD ($)</t>
  </si>
  <si>
    <t>Standard product warranty coverage term</t>
  </si>
  <si>
    <t>Warranty accrual, beginning of the fiscal period</t>
  </si>
  <si>
    <t>Accrual adjustment for product warranty</t>
  </si>
  <si>
    <t>Payments made</t>
  </si>
  <si>
    <t>Warranty accrual, end of the fiscal period</t>
  </si>
  <si>
    <t>Related Party Transactions (Narrative) (Details) - USD ($)</t>
  </si>
  <si>
    <t>Related Party Transaction [Line Items]</t>
  </si>
  <si>
    <t>Preferred stock, shares issued</t>
  </si>
  <si>
    <t>Common stock issuable from warrants</t>
  </si>
  <si>
    <t>DAFNA Capital Management [Member]</t>
  </si>
  <si>
    <t>Legal fees related to stock issuance</t>
  </si>
  <si>
    <t>DAFNA Capital Management And Joe Kiani [Member]</t>
  </si>
  <si>
    <t>DAFNA Capital Management [Member] | Stereotaxis Inc. [Member]</t>
  </si>
  <si>
    <t>Ownership interest</t>
  </si>
  <si>
    <t>5.00%</t>
  </si>
  <si>
    <t>Segment Information (Details) - USD ($)</t>
  </si>
  <si>
    <t>Operating Segments [Member] | United States [Member]</t>
  </si>
  <si>
    <t>Operating Segments [Member] | International [Member]</t>
  </si>
  <si>
    <t>Valuation And Qualifying Accounts (Details) - USD ($)</t>
  </si>
  <si>
    <t>Allowance For Doubtful Accounts And Returns [Member]</t>
  </si>
  <si>
    <t>Valuation and Qualifying Accounts Disclosure [Line Items]</t>
  </si>
  <si>
    <t>Balance at Beginning of Year</t>
  </si>
  <si>
    <t>Additions Charged to Cost and Expenses</t>
  </si>
  <si>
    <t>Deductions</t>
  </si>
  <si>
    <t>Balance at the End of Year</t>
  </si>
  <si>
    <t>Allowance For Inventories Valuation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934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5" t="n">
        <v>2016</v>
      </c>
    </row>
    <row r="16" spans="1:4">
      <c r="A16" s="4" t="s">
        <v>27</v>
      </c>
      <c r="B16" s="4" t="s">
        <v>28</v>
      </c>
    </row>
    <row r="17" spans="1:4">
      <c r="A17" s="4" t="s">
        <v>29</v>
      </c>
      <c r="C17" s="5" t="n">
        <v>22456113</v>
      </c>
    </row>
    <row r="18" spans="1:4">
      <c r="A18" s="4" t="s">
        <v>30</v>
      </c>
      <c r="D18" s="6" t="n">
        <v>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501392</v>
      </c>
      <c r="C3" s="7" t="n">
        <v>5593582</v>
      </c>
    </row>
    <row r="4" spans="1:3">
      <c r="A4" s="4" t="s">
        <v>35</v>
      </c>
      <c r="B4" s="5" t="n">
        <v>4665959</v>
      </c>
      <c r="C4" s="5" t="n">
        <v>6376470</v>
      </c>
    </row>
    <row r="5" spans="1:3">
      <c r="A5" s="4" t="s">
        <v>36</v>
      </c>
      <c r="B5" s="5" t="n">
        <v>5381103</v>
      </c>
      <c r="C5" s="5" t="n">
        <v>4504282</v>
      </c>
    </row>
    <row r="6" spans="1:3">
      <c r="A6" s="4" t="s">
        <v>37</v>
      </c>
      <c r="B6" s="5" t="n">
        <v>855295</v>
      </c>
      <c r="C6" s="5" t="n">
        <v>668659</v>
      </c>
    </row>
    <row r="7" spans="1:3">
      <c r="A7" s="4" t="s">
        <v>38</v>
      </c>
      <c r="B7" s="5" t="n">
        <v>19403749</v>
      </c>
      <c r="C7" s="5" t="n">
        <v>17142993</v>
      </c>
    </row>
    <row r="8" spans="1:3">
      <c r="A8" s="4" t="s">
        <v>39</v>
      </c>
      <c r="B8" s="5" t="n">
        <v>1086244</v>
      </c>
      <c r="C8" s="5" t="n">
        <v>1067321</v>
      </c>
    </row>
    <row r="9" spans="1:3">
      <c r="A9" s="4" t="s">
        <v>40</v>
      </c>
      <c r="B9" s="5" t="n">
        <v>436569</v>
      </c>
      <c r="C9" s="5" t="n">
        <v>635889</v>
      </c>
    </row>
    <row r="10" spans="1:3">
      <c r="A10" s="4" t="s">
        <v>41</v>
      </c>
      <c r="B10" s="5" t="n">
        <v>39241</v>
      </c>
      <c r="C10" s="5" t="n">
        <v>31693</v>
      </c>
    </row>
    <row r="11" spans="1:3">
      <c r="A11" s="4" t="s">
        <v>42</v>
      </c>
      <c r="B11" s="5" t="n">
        <v>20965803</v>
      </c>
      <c r="C11" s="5" t="n">
        <v>18877896</v>
      </c>
    </row>
    <row r="12" spans="1:3">
      <c r="A12" s="3" t="s">
        <v>43</v>
      </c>
    </row>
    <row r="13" spans="1:3">
      <c r="A13" s="4" t="s">
        <v>44</v>
      </c>
      <c r="B13" s="5" t="n">
        <v>2623010</v>
      </c>
      <c r="C13" s="5" t="n">
        <v>1840135</v>
      </c>
    </row>
    <row r="14" spans="1:3">
      <c r="A14" s="4" t="s">
        <v>45</v>
      </c>
      <c r="B14" s="5" t="n">
        <v>4491164</v>
      </c>
      <c r="C14" s="5" t="n">
        <v>6058390</v>
      </c>
    </row>
    <row r="15" spans="1:3">
      <c r="A15" s="4" t="s">
        <v>46</v>
      </c>
      <c r="B15" s="5" t="n">
        <v>8751336</v>
      </c>
      <c r="C15" s="5" t="n">
        <v>7445935</v>
      </c>
    </row>
    <row r="16" spans="1:3">
      <c r="A16" s="4" t="s">
        <v>47</v>
      </c>
      <c r="B16" s="5" t="n">
        <v>19787007</v>
      </c>
      <c r="C16" s="5" t="n">
        <v>794130</v>
      </c>
    </row>
    <row r="17" spans="1:3">
      <c r="A17" s="4" t="s">
        <v>48</v>
      </c>
      <c r="B17" s="5" t="n">
        <v>35652517</v>
      </c>
      <c r="C17" s="5" t="n">
        <v>16138590</v>
      </c>
    </row>
    <row r="18" spans="1:3">
      <c r="A18" s="4" t="s">
        <v>49</v>
      </c>
      <c r="C18" s="5" t="n">
        <v>18080159</v>
      </c>
    </row>
    <row r="19" spans="1:3">
      <c r="A19" s="4" t="s">
        <v>50</v>
      </c>
      <c r="B19" s="5" t="n">
        <v>522329</v>
      </c>
      <c r="C19" s="5" t="n">
        <v>2009198</v>
      </c>
    </row>
    <row r="20" spans="1:3">
      <c r="A20" s="4" t="s">
        <v>51</v>
      </c>
      <c r="B20" s="5" t="n">
        <v>320409</v>
      </c>
      <c r="C20" s="5" t="n">
        <v>275603</v>
      </c>
    </row>
    <row r="21" spans="1:3">
      <c r="A21" s="4" t="s">
        <v>52</v>
      </c>
      <c r="B21" s="5" t="n">
        <v>36495255</v>
      </c>
      <c r="C21" s="5" t="n">
        <v>36503550</v>
      </c>
    </row>
    <row r="22" spans="1:3">
      <c r="A22" s="3" t="s">
        <v>53</v>
      </c>
    </row>
    <row r="23" spans="1:3">
      <c r="A23" s="4" t="s">
        <v>54</v>
      </c>
      <c r="B23" s="5" t="n">
        <v>5960475</v>
      </c>
    </row>
    <row r="24" spans="1:3">
      <c r="A24" s="3" t="s">
        <v>55</v>
      </c>
    </row>
    <row r="25" spans="1:3">
      <c r="A25" s="4" t="s">
        <v>56</v>
      </c>
      <c r="B25" s="5" t="n">
        <v>22064</v>
      </c>
      <c r="C25" s="5" t="n">
        <v>21551</v>
      </c>
    </row>
    <row r="26" spans="1:3">
      <c r="A26" s="4" t="s">
        <v>57</v>
      </c>
      <c r="B26" s="5" t="n">
        <v>449939406</v>
      </c>
      <c r="C26" s="5" t="n">
        <v>448517472</v>
      </c>
    </row>
    <row r="27" spans="1:3">
      <c r="A27" s="4" t="s">
        <v>58</v>
      </c>
      <c r="B27" s="5" t="n">
        <v>-205999</v>
      </c>
      <c r="C27" s="5" t="n">
        <v>-205999</v>
      </c>
    </row>
    <row r="28" spans="1:3">
      <c r="A28" s="4" t="s">
        <v>59</v>
      </c>
      <c r="B28" s="5" t="n">
        <v>-471245398</v>
      </c>
      <c r="C28" s="5" t="n">
        <v>-465958678</v>
      </c>
    </row>
    <row r="29" spans="1:3">
      <c r="A29" s="4" t="s">
        <v>60</v>
      </c>
      <c r="B29" s="5" t="n">
        <v>-21489927</v>
      </c>
      <c r="C29" s="5" t="n">
        <v>-17625654</v>
      </c>
    </row>
    <row r="30" spans="1:3">
      <c r="A30" s="4" t="s">
        <v>61</v>
      </c>
      <c r="B30" s="7" t="n">
        <v>20965803</v>
      </c>
      <c r="C30" s="7" t="n">
        <v>18877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162</v>
      </c>
      <c r="B7" s="4" t="s">
        <v>226</v>
      </c>
    </row>
    <row r="8" spans="1:2">
      <c r="A8" s="4" t="s">
        <v>168</v>
      </c>
      <c r="B8" s="4" t="s">
        <v>227</v>
      </c>
    </row>
    <row r="9" spans="1:2">
      <c r="A9" s="4" t="s">
        <v>228</v>
      </c>
      <c r="B9" s="4" t="s">
        <v>229</v>
      </c>
    </row>
    <row r="10" spans="1:2">
      <c r="A10" s="4" t="s">
        <v>171</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192</v>
      </c>
      <c r="B16" s="4" t="s">
        <v>241</v>
      </c>
    </row>
    <row r="17" spans="1:2">
      <c r="A17" s="4" t="s">
        <v>20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2</v>
      </c>
      <c r="B1" s="2" t="s">
        <v>2</v>
      </c>
      <c r="C1" s="2" t="s">
        <v>32</v>
      </c>
    </row>
    <row r="2" spans="1:3">
      <c r="A2" s="3" t="s">
        <v>63</v>
      </c>
    </row>
    <row r="3" spans="1:3">
      <c r="A3" s="4" t="s">
        <v>64</v>
      </c>
      <c r="B3" s="7" t="n">
        <v>379817</v>
      </c>
      <c r="C3" s="7" t="n">
        <v>93478</v>
      </c>
    </row>
    <row r="4" spans="1:3">
      <c r="A4" s="4" t="s">
        <v>65</v>
      </c>
      <c r="B4" s="8" t="n">
        <v>0.001</v>
      </c>
      <c r="C4" s="8" t="n">
        <v>0.001</v>
      </c>
    </row>
    <row r="5" spans="1:3">
      <c r="A5" s="4" t="s">
        <v>66</v>
      </c>
      <c r="B5" s="5" t="n">
        <v>10000000</v>
      </c>
      <c r="C5" s="5" t="n">
        <v>10000000</v>
      </c>
    </row>
    <row r="6" spans="1:3">
      <c r="A6" s="4" t="s">
        <v>67</v>
      </c>
      <c r="B6" s="5" t="n">
        <v>23900</v>
      </c>
      <c r="C6" s="5" t="n">
        <v>0</v>
      </c>
    </row>
    <row r="7" spans="1:3">
      <c r="A7" s="4" t="s">
        <v>68</v>
      </c>
      <c r="B7" s="8" t="n">
        <v>0.001</v>
      </c>
      <c r="C7" s="8" t="n">
        <v>0.001</v>
      </c>
    </row>
    <row r="8" spans="1:3">
      <c r="A8" s="4" t="s">
        <v>69</v>
      </c>
      <c r="B8" s="5" t="n">
        <v>300000000</v>
      </c>
      <c r="C8" s="5" t="n">
        <v>300000000</v>
      </c>
    </row>
    <row r="9" spans="1:3">
      <c r="A9" s="4" t="s">
        <v>70</v>
      </c>
      <c r="B9" s="5" t="n">
        <v>22063582</v>
      </c>
      <c r="C9" s="5" t="n">
        <v>21551173</v>
      </c>
    </row>
    <row r="10" spans="1:3">
      <c r="A10" s="4" t="s">
        <v>71</v>
      </c>
      <c r="B10" s="5" t="n">
        <v>4015</v>
      </c>
      <c r="C10" s="5"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6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5776843</v>
      </c>
      <c r="C4" s="7" t="n">
        <v>10640584</v>
      </c>
    </row>
    <row r="5" spans="1:3">
      <c r="A5" s="4" t="s">
        <v>75</v>
      </c>
      <c r="B5" s="5" t="n">
        <v>26387273</v>
      </c>
      <c r="C5" s="5" t="n">
        <v>27033940</v>
      </c>
    </row>
    <row r="6" spans="1:3">
      <c r="A6" s="4" t="s">
        <v>76</v>
      </c>
      <c r="B6" s="5" t="n">
        <v>32164116</v>
      </c>
      <c r="C6" s="5" t="n">
        <v>37674524</v>
      </c>
    </row>
    <row r="7" spans="1:3">
      <c r="A7" s="3" t="s">
        <v>77</v>
      </c>
    </row>
    <row r="8" spans="1:3">
      <c r="A8" s="4" t="s">
        <v>74</v>
      </c>
      <c r="B8" s="5" t="n">
        <v>3660012</v>
      </c>
      <c r="C8" s="5" t="n">
        <v>6052241</v>
      </c>
    </row>
    <row r="9" spans="1:3">
      <c r="A9" s="4" t="s">
        <v>75</v>
      </c>
      <c r="B9" s="5" t="n">
        <v>3869321</v>
      </c>
      <c r="C9" s="5" t="n">
        <v>4385917</v>
      </c>
    </row>
    <row r="10" spans="1:3">
      <c r="A10" s="4" t="s">
        <v>78</v>
      </c>
      <c r="B10" s="5" t="n">
        <v>7529333</v>
      </c>
      <c r="C10" s="5" t="n">
        <v>10438158</v>
      </c>
    </row>
    <row r="11" spans="1:3">
      <c r="A11" s="4" t="s">
        <v>79</v>
      </c>
      <c r="B11" s="5" t="n">
        <v>24634783</v>
      </c>
      <c r="C11" s="5" t="n">
        <v>27236366</v>
      </c>
    </row>
    <row r="12" spans="1:3">
      <c r="A12" s="3" t="s">
        <v>80</v>
      </c>
    </row>
    <row r="13" spans="1:3">
      <c r="A13" s="4" t="s">
        <v>81</v>
      </c>
      <c r="B13" s="5" t="n">
        <v>5487609</v>
      </c>
      <c r="C13" s="5" t="n">
        <v>6252791</v>
      </c>
    </row>
    <row r="14" spans="1:3">
      <c r="A14" s="4" t="s">
        <v>82</v>
      </c>
      <c r="B14" s="5" t="n">
        <v>15228193</v>
      </c>
      <c r="C14" s="5" t="n">
        <v>15850362</v>
      </c>
    </row>
    <row r="15" spans="1:3">
      <c r="A15" s="4" t="s">
        <v>83</v>
      </c>
      <c r="B15" s="5" t="n">
        <v>10345338</v>
      </c>
      <c r="C15" s="5" t="n">
        <v>10543741</v>
      </c>
    </row>
    <row r="16" spans="1:3">
      <c r="A16" s="4" t="s">
        <v>84</v>
      </c>
      <c r="B16" s="5" t="n">
        <v>31061140</v>
      </c>
      <c r="C16" s="5" t="n">
        <v>32646894</v>
      </c>
    </row>
    <row r="17" spans="1:3">
      <c r="A17" s="4" t="s">
        <v>85</v>
      </c>
      <c r="B17" s="5" t="n">
        <v>-6426357</v>
      </c>
      <c r="C17" s="5" t="n">
        <v>-5410528</v>
      </c>
    </row>
    <row r="18" spans="1:3">
      <c r="A18" s="4" t="s">
        <v>86</v>
      </c>
      <c r="B18" s="5" t="n">
        <v>-2009150</v>
      </c>
      <c r="C18" s="5" t="n">
        <v>1340057</v>
      </c>
    </row>
    <row r="19" spans="1:3">
      <c r="A19" s="4" t="s">
        <v>87</v>
      </c>
      <c r="B19" s="5" t="n">
        <v>368</v>
      </c>
      <c r="C19" s="5" t="n">
        <v>1864</v>
      </c>
    </row>
    <row r="20" spans="1:3">
      <c r="A20" s="4" t="s">
        <v>88</v>
      </c>
      <c r="B20" s="5" t="n">
        <v>-2483752</v>
      </c>
      <c r="C20" s="5" t="n">
        <v>-3284168</v>
      </c>
    </row>
    <row r="21" spans="1:3">
      <c r="A21" s="4" t="s">
        <v>89</v>
      </c>
      <c r="B21" s="5" t="n">
        <v>5632171</v>
      </c>
    </row>
    <row r="22" spans="1:3">
      <c r="A22" s="4" t="s">
        <v>90</v>
      </c>
      <c r="B22" s="5" t="n">
        <v>-5286720</v>
      </c>
      <c r="C22" s="5" t="n">
        <v>-7352775</v>
      </c>
    </row>
    <row r="23" spans="1:3">
      <c r="A23" s="4" t="s">
        <v>91</v>
      </c>
      <c r="B23" s="5" t="n">
        <v>-6145402</v>
      </c>
    </row>
    <row r="24" spans="1:3">
      <c r="A24" s="4" t="s">
        <v>92</v>
      </c>
      <c r="B24" s="5" t="n">
        <v>-368152</v>
      </c>
    </row>
    <row r="25" spans="1:3">
      <c r="A25" s="4" t="s">
        <v>93</v>
      </c>
      <c r="B25" s="7" t="n">
        <v>-11800274</v>
      </c>
      <c r="C25" s="7" t="n">
        <v>-7352775</v>
      </c>
    </row>
    <row r="26" spans="1:3">
      <c r="A26" s="3" t="s">
        <v>94</v>
      </c>
    </row>
    <row r="27" spans="1:3">
      <c r="A27" s="4" t="s">
        <v>95</v>
      </c>
      <c r="B27" s="9" t="n">
        <v>-0.54</v>
      </c>
      <c r="C27" s="9" t="n">
        <v>-0.35</v>
      </c>
    </row>
    <row r="28" spans="1:3">
      <c r="A28" s="4" t="s">
        <v>96</v>
      </c>
      <c r="B28" s="9" t="n">
        <v>-0.54</v>
      </c>
      <c r="C28" s="9" t="n">
        <v>-0.35</v>
      </c>
    </row>
    <row r="29" spans="1:3">
      <c r="A29" s="3" t="s">
        <v>97</v>
      </c>
    </row>
    <row r="30" spans="1:3">
      <c r="A30" s="4" t="s">
        <v>95</v>
      </c>
      <c r="B30" s="5" t="n">
        <v>21807634</v>
      </c>
      <c r="C30" s="5" t="n">
        <v>21113203</v>
      </c>
    </row>
    <row r="31" spans="1:3">
      <c r="A31" s="4" t="s">
        <v>96</v>
      </c>
      <c r="B31" s="5" t="n">
        <v>21807634</v>
      </c>
      <c r="C31" s="5" t="n">
        <v>21113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25"/>
    <col customWidth="1" max="3" min="3" width="21"/>
  </cols>
  <sheetData>
    <row r="1" spans="1:3">
      <c r="A1" s="1" t="s">
        <v>304</v>
      </c>
      <c r="B1" s="2" t="s">
        <v>305</v>
      </c>
      <c r="C1" s="2" t="s">
        <v>306</v>
      </c>
    </row>
    <row r="2" spans="1:3">
      <c r="A2" s="3" t="s">
        <v>157</v>
      </c>
    </row>
    <row r="3" spans="1:3">
      <c r="A3" s="4" t="s">
        <v>307</v>
      </c>
      <c r="B3" s="5" t="n">
        <v>129</v>
      </c>
    </row>
    <row r="4" spans="1:3">
      <c r="A4" s="4" t="s">
        <v>308</v>
      </c>
      <c r="B4" s="7" t="n">
        <v>-471245398</v>
      </c>
      <c r="C4" s="7" t="n">
        <v>-4659586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310</v>
      </c>
    </row>
    <row r="3" spans="1:4">
      <c r="A3" s="3" t="s">
        <v>311</v>
      </c>
    </row>
    <row r="4" spans="1:4">
      <c r="A4" s="4" t="s">
        <v>312</v>
      </c>
      <c r="B4" s="7" t="n">
        <v>0</v>
      </c>
      <c r="C4" s="7" t="n">
        <v>0</v>
      </c>
    </row>
    <row r="5" spans="1:4">
      <c r="A5" s="4" t="s">
        <v>313</v>
      </c>
      <c r="B5" s="7" t="n">
        <v>0</v>
      </c>
      <c r="C5" s="7" t="n">
        <v>0</v>
      </c>
    </row>
    <row r="6" spans="1:4">
      <c r="A6" s="4" t="s">
        <v>314</v>
      </c>
      <c r="D6" s="9" t="n">
        <v>0.7</v>
      </c>
    </row>
    <row r="7" spans="1:4">
      <c r="A7" s="4" t="s">
        <v>315</v>
      </c>
      <c r="B7" s="5" t="n">
        <v>88525291</v>
      </c>
      <c r="C7" s="5" t="n">
        <v>3083105</v>
      </c>
    </row>
    <row r="8" spans="1:4">
      <c r="A8" s="4" t="s">
        <v>316</v>
      </c>
      <c r="B8" s="7" t="n">
        <v>32164116</v>
      </c>
      <c r="C8" s="7" t="n">
        <v>37674524</v>
      </c>
    </row>
    <row r="9" spans="1:4">
      <c r="A9" s="4" t="s">
        <v>317</v>
      </c>
      <c r="C9" s="7" t="n">
        <v>349018</v>
      </c>
    </row>
    <row r="10" spans="1:4">
      <c r="A10" s="4" t="s">
        <v>100</v>
      </c>
    </row>
    <row r="11" spans="1:4">
      <c r="A11" s="3" t="s">
        <v>311</v>
      </c>
    </row>
    <row r="12" spans="1:4">
      <c r="A12" s="4" t="s">
        <v>315</v>
      </c>
      <c r="B12" s="5" t="n">
        <v>37335618</v>
      </c>
    </row>
    <row r="13" spans="1:4">
      <c r="A13" s="4" t="s">
        <v>318</v>
      </c>
    </row>
    <row r="14" spans="1:4">
      <c r="A14" s="3" t="s">
        <v>311</v>
      </c>
    </row>
    <row r="15" spans="1:4">
      <c r="A15" s="4" t="s">
        <v>319</v>
      </c>
      <c r="B15" s="4" t="s">
        <v>320</v>
      </c>
    </row>
    <row r="16" spans="1:4">
      <c r="A16" s="4" t="s">
        <v>321</v>
      </c>
      <c r="B16" s="4" t="s">
        <v>322</v>
      </c>
    </row>
    <row r="17" spans="1:4">
      <c r="A17" s="4" t="s">
        <v>323</v>
      </c>
    </row>
    <row r="18" spans="1:4">
      <c r="A18" s="3" t="s">
        <v>311</v>
      </c>
    </row>
    <row r="19" spans="1:4">
      <c r="A19" s="4" t="s">
        <v>319</v>
      </c>
      <c r="B19" s="4" t="s">
        <v>322</v>
      </c>
    </row>
    <row r="20" spans="1:4">
      <c r="A20" s="4" t="s">
        <v>321</v>
      </c>
      <c r="B20" s="4" t="s">
        <v>324</v>
      </c>
    </row>
    <row r="21" spans="1:4">
      <c r="A21" s="4" t="s">
        <v>325</v>
      </c>
    </row>
    <row r="22" spans="1:4">
      <c r="A22" s="3" t="s">
        <v>311</v>
      </c>
    </row>
    <row r="23" spans="1:4">
      <c r="A23" s="4" t="s">
        <v>326</v>
      </c>
      <c r="B23" s="4" t="s">
        <v>327</v>
      </c>
    </row>
    <row r="24" spans="1:4">
      <c r="A24" s="4" t="s">
        <v>328</v>
      </c>
    </row>
    <row r="25" spans="1:4">
      <c r="A25" s="3" t="s">
        <v>311</v>
      </c>
    </row>
    <row r="26" spans="1:4">
      <c r="A26" s="4" t="s">
        <v>329</v>
      </c>
      <c r="B26" s="5" t="n">
        <v>671887</v>
      </c>
      <c r="C26" s="5" t="n">
        <v>706494</v>
      </c>
    </row>
    <row r="27" spans="1:4">
      <c r="A27" s="4" t="s">
        <v>330</v>
      </c>
      <c r="B27" s="9" t="n">
        <v>8.77</v>
      </c>
      <c r="C27" s="9" t="n">
        <v>9.34</v>
      </c>
    </row>
    <row r="28" spans="1:4">
      <c r="A28" s="4" t="s">
        <v>331</v>
      </c>
    </row>
    <row r="29" spans="1:4">
      <c r="A29" s="3" t="s">
        <v>311</v>
      </c>
    </row>
    <row r="30" spans="1:4">
      <c r="A30" s="4" t="s">
        <v>332</v>
      </c>
      <c r="B30" s="4" t="s">
        <v>327</v>
      </c>
    </row>
    <row r="31" spans="1:4">
      <c r="A31" s="4" t="s">
        <v>333</v>
      </c>
    </row>
    <row r="32" spans="1:4">
      <c r="A32" s="3" t="s">
        <v>311</v>
      </c>
    </row>
    <row r="33" spans="1:4">
      <c r="A33" s="4" t="s">
        <v>332</v>
      </c>
      <c r="B33" s="4" t="s">
        <v>334</v>
      </c>
    </row>
    <row r="34" spans="1:4">
      <c r="A34" s="4" t="s">
        <v>335</v>
      </c>
    </row>
    <row r="35" spans="1:4">
      <c r="A35" s="3" t="s">
        <v>311</v>
      </c>
    </row>
    <row r="36" spans="1:4">
      <c r="A36" s="4" t="s">
        <v>336</v>
      </c>
      <c r="B36" s="5" t="n">
        <v>38963443</v>
      </c>
    </row>
    <row r="37" spans="1:4">
      <c r="A37" s="4" t="s">
        <v>314</v>
      </c>
      <c r="B37" s="9" t="n">
        <v>0.84</v>
      </c>
    </row>
    <row r="38" spans="1:4">
      <c r="A38" s="4" t="s">
        <v>315</v>
      </c>
      <c r="B38" s="5" t="n">
        <v>38963443</v>
      </c>
      <c r="C38" s="5" t="n">
        <v>2120365</v>
      </c>
    </row>
    <row r="39" spans="1:4">
      <c r="A39" s="4" t="s">
        <v>337</v>
      </c>
    </row>
    <row r="40" spans="1:4">
      <c r="A40" s="3" t="s">
        <v>311</v>
      </c>
    </row>
    <row r="41" spans="1:4">
      <c r="A41" s="4" t="s">
        <v>338</v>
      </c>
      <c r="B41" s="5" t="n">
        <v>1167099</v>
      </c>
      <c r="C41" s="5" t="n">
        <v>752008</v>
      </c>
    </row>
    <row r="42" spans="1:4">
      <c r="A42" s="4" t="s">
        <v>339</v>
      </c>
    </row>
    <row r="43" spans="1:4">
      <c r="A43" s="3" t="s">
        <v>311</v>
      </c>
    </row>
    <row r="44" spans="1:4">
      <c r="A44" s="4" t="s">
        <v>338</v>
      </c>
      <c r="B44" s="5" t="n">
        <v>0</v>
      </c>
    </row>
    <row r="45" spans="1:4">
      <c r="A45" s="4" t="s">
        <v>340</v>
      </c>
    </row>
    <row r="46" spans="1:4">
      <c r="A46" s="3" t="s">
        <v>311</v>
      </c>
    </row>
    <row r="47" spans="1:4">
      <c r="A47" s="4" t="s">
        <v>316</v>
      </c>
      <c r="B47" s="7" t="n">
        <v>4099075</v>
      </c>
      <c r="C47" s="7" t="n">
        <v>3514897</v>
      </c>
    </row>
    <row r="48" spans="1:4">
      <c r="A48" s="4" t="s">
        <v>341</v>
      </c>
      <c r="B48" s="4" t="s">
        <v>342</v>
      </c>
      <c r="C48" s="4" t="s">
        <v>3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4</v>
      </c>
      <c r="B1" s="2" t="s">
        <v>2</v>
      </c>
      <c r="C1" s="2" t="s">
        <v>32</v>
      </c>
    </row>
    <row r="2" spans="1:3">
      <c r="A2" s="3" t="s">
        <v>163</v>
      </c>
    </row>
    <row r="3" spans="1:3">
      <c r="A3" s="4" t="s">
        <v>345</v>
      </c>
      <c r="B3" s="7" t="n">
        <v>2397430</v>
      </c>
      <c r="C3" s="7" t="n">
        <v>2065676</v>
      </c>
    </row>
    <row r="4" spans="1:3">
      <c r="A4" s="4" t="s">
        <v>346</v>
      </c>
      <c r="B4" s="5" t="n">
        <v>341125</v>
      </c>
      <c r="C4" s="5" t="n">
        <v>24758</v>
      </c>
    </row>
    <row r="5" spans="1:3">
      <c r="A5" s="4" t="s">
        <v>347</v>
      </c>
      <c r="B5" s="5" t="n">
        <v>2915162</v>
      </c>
      <c r="C5" s="5" t="n">
        <v>2433819</v>
      </c>
    </row>
    <row r="6" spans="1:3">
      <c r="A6" s="4" t="s">
        <v>348</v>
      </c>
      <c r="B6" s="5" t="n">
        <v>-272614</v>
      </c>
      <c r="C6" s="5" t="n">
        <v>-19971</v>
      </c>
    </row>
    <row r="7" spans="1:3">
      <c r="A7" s="4" t="s">
        <v>349</v>
      </c>
      <c r="B7" s="7" t="n">
        <v>5381103</v>
      </c>
      <c r="C7" s="7" t="n">
        <v>4504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0</v>
      </c>
      <c r="B1" s="2" t="s">
        <v>2</v>
      </c>
      <c r="C1" s="2" t="s">
        <v>32</v>
      </c>
    </row>
    <row r="2" spans="1:3">
      <c r="A2" s="3" t="s">
        <v>166</v>
      </c>
    </row>
    <row r="3" spans="1:3">
      <c r="A3" s="4" t="s">
        <v>351</v>
      </c>
      <c r="B3" s="7" t="n">
        <v>575886</v>
      </c>
      <c r="C3" s="7" t="n">
        <v>454822</v>
      </c>
    </row>
    <row r="4" spans="1:3">
      <c r="A4" s="4" t="s">
        <v>317</v>
      </c>
      <c r="B4" s="5" t="n">
        <v>24658</v>
      </c>
      <c r="C4" s="5" t="n">
        <v>25960</v>
      </c>
    </row>
    <row r="5" spans="1:3">
      <c r="A5" s="4" t="s">
        <v>352</v>
      </c>
      <c r="B5" s="5" t="n">
        <v>293992</v>
      </c>
      <c r="C5" s="5" t="n">
        <v>136583</v>
      </c>
    </row>
    <row r="6" spans="1:3">
      <c r="A6" s="4" t="s">
        <v>353</v>
      </c>
      <c r="C6" s="5" t="n">
        <v>82987</v>
      </c>
    </row>
    <row r="7" spans="1:3">
      <c r="A7" s="4" t="s">
        <v>354</v>
      </c>
      <c r="B7" s="5" t="n">
        <v>894536</v>
      </c>
      <c r="C7" s="5" t="n">
        <v>700352</v>
      </c>
    </row>
    <row r="8" spans="1:3">
      <c r="A8" s="4" t="s">
        <v>355</v>
      </c>
      <c r="B8" s="5" t="n">
        <v>-39241</v>
      </c>
      <c r="C8" s="5" t="n">
        <v>-31693</v>
      </c>
    </row>
    <row r="9" spans="1:3">
      <c r="A9" s="4" t="s">
        <v>356</v>
      </c>
      <c r="B9" s="7" t="n">
        <v>855295</v>
      </c>
      <c r="C9" s="7" t="n">
        <v>6686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7</v>
      </c>
      <c r="B1" s="2" t="s">
        <v>2</v>
      </c>
      <c r="C1" s="2" t="s">
        <v>32</v>
      </c>
    </row>
    <row r="2" spans="1:3">
      <c r="A2" s="3" t="s">
        <v>358</v>
      </c>
    </row>
    <row r="3" spans="1:3">
      <c r="A3" s="4" t="s">
        <v>359</v>
      </c>
      <c r="B3" s="7" t="n">
        <v>11420800</v>
      </c>
      <c r="C3" s="7" t="n">
        <v>11120416</v>
      </c>
    </row>
    <row r="4" spans="1:3">
      <c r="A4" s="4" t="s">
        <v>360</v>
      </c>
      <c r="B4" s="5" t="n">
        <v>-10334556</v>
      </c>
      <c r="C4" s="5" t="n">
        <v>-10053095</v>
      </c>
    </row>
    <row r="5" spans="1:3">
      <c r="A5" s="4" t="s">
        <v>361</v>
      </c>
      <c r="B5" s="5" t="n">
        <v>1086244</v>
      </c>
      <c r="C5" s="5" t="n">
        <v>1067321</v>
      </c>
    </row>
    <row r="6" spans="1:3">
      <c r="A6" s="4" t="s">
        <v>362</v>
      </c>
    </row>
    <row r="7" spans="1:3">
      <c r="A7" s="3" t="s">
        <v>358</v>
      </c>
    </row>
    <row r="8" spans="1:3">
      <c r="A8" s="4" t="s">
        <v>359</v>
      </c>
      <c r="B8" s="5" t="n">
        <v>8397528</v>
      </c>
      <c r="C8" s="5" t="n">
        <v>8496636</v>
      </c>
    </row>
    <row r="9" spans="1:3">
      <c r="A9" s="4" t="s">
        <v>363</v>
      </c>
    </row>
    <row r="10" spans="1:3">
      <c r="A10" s="3" t="s">
        <v>358</v>
      </c>
    </row>
    <row r="11" spans="1:3">
      <c r="A11" s="4" t="s">
        <v>359</v>
      </c>
      <c r="B11" s="5" t="n">
        <v>303412</v>
      </c>
      <c r="C11" s="5" t="n">
        <v>303412</v>
      </c>
    </row>
    <row r="12" spans="1:3">
      <c r="A12" s="4" t="s">
        <v>364</v>
      </c>
    </row>
    <row r="13" spans="1:3">
      <c r="A13" s="3" t="s">
        <v>358</v>
      </c>
    </row>
    <row r="14" spans="1:3">
      <c r="A14" s="4" t="s">
        <v>359</v>
      </c>
      <c r="B14" s="7" t="n">
        <v>2719860</v>
      </c>
      <c r="C14" s="7" t="n">
        <v>2320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5</v>
      </c>
      <c r="B1" s="2" t="s">
        <v>1</v>
      </c>
    </row>
    <row r="2" spans="1:3">
      <c r="B2" s="2" t="s">
        <v>2</v>
      </c>
      <c r="C2" s="2" t="s">
        <v>32</v>
      </c>
    </row>
    <row r="3" spans="1:3">
      <c r="A3" s="3" t="s">
        <v>172</v>
      </c>
    </row>
    <row r="4" spans="1:3">
      <c r="A4" s="4" t="s">
        <v>366</v>
      </c>
      <c r="B4" s="7" t="n">
        <v>3221069</v>
      </c>
    </row>
    <row r="5" spans="1:3">
      <c r="A5" s="4" t="s">
        <v>367</v>
      </c>
      <c r="B5" s="5" t="n">
        <v>2784500</v>
      </c>
      <c r="C5" s="7" t="n">
        <v>2585180</v>
      </c>
    </row>
    <row r="6" spans="1:3">
      <c r="A6" s="4" t="s">
        <v>368</v>
      </c>
      <c r="B6" s="5" t="n">
        <v>199320</v>
      </c>
      <c r="C6" s="5" t="n">
        <v>299833</v>
      </c>
    </row>
    <row r="7" spans="1:3">
      <c r="A7" s="4" t="s">
        <v>369</v>
      </c>
      <c r="B7" s="5" t="n">
        <v>199320</v>
      </c>
    </row>
    <row r="8" spans="1:3">
      <c r="A8" s="4" t="s">
        <v>370</v>
      </c>
      <c r="B8" s="5" t="n">
        <v>199320</v>
      </c>
    </row>
    <row r="9" spans="1:3">
      <c r="A9" s="4" t="s">
        <v>371</v>
      </c>
      <c r="B9" s="5" t="n">
        <v>143765</v>
      </c>
    </row>
    <row r="10" spans="1:3">
      <c r="A10" s="4" t="s">
        <v>372</v>
      </c>
      <c r="B10" s="5" t="n">
        <v>65988</v>
      </c>
    </row>
    <row r="11" spans="1:3">
      <c r="A11" s="4" t="s">
        <v>373</v>
      </c>
      <c r="B11" s="7" t="n">
        <v>27496</v>
      </c>
    </row>
    <row r="12" spans="1:3">
      <c r="A12" s="4" t="s">
        <v>374</v>
      </c>
      <c r="C12" s="7" t="n">
        <v>4439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5</v>
      </c>
      <c r="B1" s="2" t="s">
        <v>2</v>
      </c>
      <c r="C1" s="2" t="s">
        <v>32</v>
      </c>
      <c r="D1" s="2" t="s">
        <v>376</v>
      </c>
    </row>
    <row r="2" spans="1:4">
      <c r="A2" s="3" t="s">
        <v>175</v>
      </c>
    </row>
    <row r="3" spans="1:4">
      <c r="A3" s="4" t="s">
        <v>377</v>
      </c>
      <c r="B3" s="7" t="n">
        <v>2452183</v>
      </c>
      <c r="C3" s="7" t="n">
        <v>3053012</v>
      </c>
    </row>
    <row r="4" spans="1:4">
      <c r="A4" s="4" t="s">
        <v>378</v>
      </c>
      <c r="B4" s="5" t="n">
        <v>965412</v>
      </c>
      <c r="C4" s="5" t="n">
        <v>1361379</v>
      </c>
    </row>
    <row r="5" spans="1:4">
      <c r="A5" s="4" t="s">
        <v>379</v>
      </c>
      <c r="B5" s="5" t="n">
        <v>561450</v>
      </c>
      <c r="C5" s="5" t="n">
        <v>666373</v>
      </c>
    </row>
    <row r="6" spans="1:4">
      <c r="A6" s="4" t="s">
        <v>380</v>
      </c>
      <c r="C6" s="5" t="n">
        <v>494703</v>
      </c>
    </row>
    <row r="7" spans="1:4">
      <c r="A7" s="4" t="s">
        <v>381</v>
      </c>
      <c r="B7" s="5" t="n">
        <v>222845</v>
      </c>
      <c r="C7" s="5" t="n">
        <v>316835</v>
      </c>
      <c r="D7" s="7" t="n">
        <v>364548</v>
      </c>
    </row>
    <row r="8" spans="1:4">
      <c r="A8" s="4" t="s">
        <v>382</v>
      </c>
      <c r="B8" s="5" t="n">
        <v>219017</v>
      </c>
      <c r="C8" s="5" t="n">
        <v>324226</v>
      </c>
    </row>
    <row r="9" spans="1:4">
      <c r="A9" s="4" t="s">
        <v>383</v>
      </c>
      <c r="B9" s="5" t="n">
        <v>180450</v>
      </c>
      <c r="C9" s="5" t="n">
        <v>27140</v>
      </c>
    </row>
    <row r="10" spans="1:4">
      <c r="A10" s="4" t="s">
        <v>384</v>
      </c>
      <c r="B10" s="5" t="n">
        <v>210216</v>
      </c>
      <c r="C10" s="5" t="n">
        <v>90325</v>
      </c>
    </row>
    <row r="11" spans="1:4">
      <c r="A11" s="4" t="s">
        <v>385</v>
      </c>
      <c r="B11" s="5" t="n">
        <v>4811573</v>
      </c>
      <c r="C11" s="5" t="n">
        <v>6333993</v>
      </c>
    </row>
    <row r="12" spans="1:4">
      <c r="A12" s="4" t="s">
        <v>386</v>
      </c>
      <c r="B12" s="5" t="n">
        <v>-320409</v>
      </c>
      <c r="C12" s="5" t="n">
        <v>-275603</v>
      </c>
    </row>
    <row r="13" spans="1:4">
      <c r="A13" s="4" t="s">
        <v>387</v>
      </c>
      <c r="B13" s="7" t="n">
        <v>4491164</v>
      </c>
      <c r="C13" s="7" t="n">
        <v>6058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73"/>
    <col customWidth="1" max="3" min="3" width="37"/>
    <col customWidth="1" max="4" min="4" width="22"/>
    <col customWidth="1" max="5" min="5" width="57"/>
    <col customWidth="1" max="6" min="6" width="36"/>
    <col customWidth="1" max="7" min="7" width="24"/>
    <col customWidth="1" max="8" min="8" width="29"/>
    <col customWidth="1" max="9" min="9" width="22"/>
    <col customWidth="1" max="10" min="10" width="13"/>
  </cols>
  <sheetData>
    <row r="1" spans="1:10">
      <c r="A1" s="1" t="s">
        <v>98</v>
      </c>
      <c r="B1" s="2" t="s">
        <v>99</v>
      </c>
      <c r="C1" s="2" t="s">
        <v>100</v>
      </c>
      <c r="D1" s="2" t="s">
        <v>101</v>
      </c>
      <c r="E1" s="2" t="s">
        <v>102</v>
      </c>
      <c r="F1" s="2" t="s">
        <v>103</v>
      </c>
      <c r="G1" s="2" t="s">
        <v>104</v>
      </c>
      <c r="H1" s="2" t="s">
        <v>105</v>
      </c>
      <c r="I1" s="2" t="s">
        <v>101</v>
      </c>
      <c r="J1" s="2" t="s">
        <v>106</v>
      </c>
    </row>
    <row r="2" spans="1:10">
      <c r="A2" s="4" t="s">
        <v>107</v>
      </c>
      <c r="D2" s="7" t="n">
        <v>20481</v>
      </c>
      <c r="F2" s="7" t="n">
        <v>446241703</v>
      </c>
      <c r="G2" s="7" t="n">
        <v>-205999</v>
      </c>
      <c r="H2" s="7" t="n">
        <v>-458605903</v>
      </c>
      <c r="J2" s="7" t="n">
        <v>-12549718</v>
      </c>
    </row>
    <row r="3" spans="1:10">
      <c r="A3" s="4" t="s">
        <v>108</v>
      </c>
      <c r="D3" s="5" t="n">
        <v>20480874</v>
      </c>
    </row>
    <row r="4" spans="1:10">
      <c r="A4" s="4" t="s">
        <v>109</v>
      </c>
      <c r="D4" s="7" t="n">
        <v>809</v>
      </c>
      <c r="F4" s="5" t="n">
        <v>940545</v>
      </c>
      <c r="J4" s="5" t="n">
        <v>941354</v>
      </c>
    </row>
    <row r="5" spans="1:10">
      <c r="A5" s="4" t="s">
        <v>110</v>
      </c>
      <c r="D5" s="5" t="n">
        <v>809822</v>
      </c>
    </row>
    <row r="6" spans="1:10">
      <c r="A6" s="4" t="s">
        <v>111</v>
      </c>
      <c r="F6" s="5" t="n">
        <v>1312319</v>
      </c>
      <c r="J6" s="5" t="n">
        <v>1312319</v>
      </c>
    </row>
    <row r="7" spans="1:10">
      <c r="A7" s="4" t="s">
        <v>112</v>
      </c>
      <c r="D7" s="7" t="n">
        <v>242</v>
      </c>
      <c r="F7" s="5" t="n">
        <v>-242</v>
      </c>
    </row>
    <row r="8" spans="1:10">
      <c r="A8" s="4" t="s">
        <v>113</v>
      </c>
      <c r="D8" s="5" t="n">
        <v>241775</v>
      </c>
    </row>
    <row r="9" spans="1:10">
      <c r="A9" s="4" t="s">
        <v>90</v>
      </c>
      <c r="H9" s="5" t="n">
        <v>-7352775</v>
      </c>
      <c r="J9" s="5" t="n">
        <v>-7352775</v>
      </c>
    </row>
    <row r="10" spans="1:10">
      <c r="A10" s="4" t="s">
        <v>114</v>
      </c>
      <c r="D10" s="7" t="n">
        <v>19</v>
      </c>
      <c r="F10" s="5" t="n">
        <v>23147</v>
      </c>
      <c r="J10" s="5" t="n">
        <v>23166</v>
      </c>
    </row>
    <row r="11" spans="1:10">
      <c r="A11" s="4" t="s">
        <v>115</v>
      </c>
      <c r="D11" s="5" t="n">
        <v>18702</v>
      </c>
    </row>
    <row r="12" spans="1:10">
      <c r="A12" s="4" t="s">
        <v>116</v>
      </c>
      <c r="C12" s="7" t="n">
        <v>0</v>
      </c>
      <c r="D12" s="7" t="n">
        <v>21551</v>
      </c>
      <c r="F12" s="5" t="n">
        <v>448517472</v>
      </c>
      <c r="G12" s="5" t="n">
        <v>-205999</v>
      </c>
      <c r="H12" s="5" t="n">
        <v>-465958678</v>
      </c>
      <c r="J12" s="5" t="n">
        <v>-17625654</v>
      </c>
    </row>
    <row r="13" spans="1:10">
      <c r="A13" s="4" t="s">
        <v>117</v>
      </c>
      <c r="C13" s="5" t="n">
        <v>0</v>
      </c>
      <c r="D13" s="5" t="n">
        <v>21551173</v>
      </c>
    </row>
    <row r="14" spans="1:10">
      <c r="A14" s="4" t="s">
        <v>109</v>
      </c>
      <c r="B14" s="7" t="n">
        <v>5986081</v>
      </c>
      <c r="E14" s="7" t="n">
        <v>-1464</v>
      </c>
      <c r="I14" s="7" t="n">
        <v>-1464</v>
      </c>
    </row>
    <row r="15" spans="1:10">
      <c r="A15" s="4" t="s">
        <v>110</v>
      </c>
      <c r="B15" s="5" t="n">
        <v>24000</v>
      </c>
    </row>
    <row r="16" spans="1:10">
      <c r="A16" s="4" t="s">
        <v>111</v>
      </c>
      <c r="F16" s="5" t="n">
        <v>1365121</v>
      </c>
      <c r="J16" s="5" t="n">
        <v>1365121</v>
      </c>
    </row>
    <row r="17" spans="1:10">
      <c r="A17" s="4" t="s">
        <v>112</v>
      </c>
      <c r="D17" s="7" t="n">
        <v>318</v>
      </c>
      <c r="F17" s="5" t="n">
        <v>-318</v>
      </c>
    </row>
    <row r="18" spans="1:10">
      <c r="A18" s="4" t="s">
        <v>113</v>
      </c>
      <c r="D18" s="5" t="n">
        <v>317962</v>
      </c>
    </row>
    <row r="19" spans="1:10">
      <c r="A19" s="4" t="s">
        <v>90</v>
      </c>
      <c r="H19" s="5" t="n">
        <v>-5286720</v>
      </c>
      <c r="J19" s="5" t="n">
        <v>-5286720</v>
      </c>
    </row>
    <row r="20" spans="1:10">
      <c r="A20" s="4" t="s">
        <v>114</v>
      </c>
      <c r="D20" s="7" t="n">
        <v>39</v>
      </c>
      <c r="F20" s="5" t="n">
        <v>33145</v>
      </c>
      <c r="J20" s="5" t="n">
        <v>33184</v>
      </c>
    </row>
    <row r="21" spans="1:10">
      <c r="A21" s="4" t="s">
        <v>115</v>
      </c>
      <c r="D21" s="5" t="n">
        <v>39008</v>
      </c>
    </row>
    <row r="22" spans="1:10">
      <c r="A22" s="4" t="s">
        <v>118</v>
      </c>
      <c r="C22" s="7" t="n">
        <v>-6145402</v>
      </c>
      <c r="F22" s="5" t="n">
        <v>6145402</v>
      </c>
      <c r="J22" s="5" t="n">
        <v>6145402</v>
      </c>
    </row>
    <row r="23" spans="1:10">
      <c r="A23" s="4" t="s">
        <v>119</v>
      </c>
      <c r="C23" s="5" t="n">
        <v>6145402</v>
      </c>
      <c r="F23" s="5" t="n">
        <v>-6145402</v>
      </c>
      <c r="J23" s="5" t="n">
        <v>-6145402</v>
      </c>
    </row>
    <row r="24" spans="1:10">
      <c r="A24" s="4" t="s">
        <v>120</v>
      </c>
      <c r="C24" s="7" t="n">
        <v>-25606</v>
      </c>
      <c r="D24" s="7" t="n">
        <v>156</v>
      </c>
      <c r="F24" s="5" t="n">
        <v>25450</v>
      </c>
      <c r="J24" s="5" t="n">
        <v>25606</v>
      </c>
    </row>
    <row r="25" spans="1:10">
      <c r="A25" s="4" t="s">
        <v>121</v>
      </c>
      <c r="C25" s="5" t="n">
        <v>-100</v>
      </c>
      <c r="D25" s="5" t="n">
        <v>155439</v>
      </c>
    </row>
    <row r="26" spans="1:10">
      <c r="A26" s="4" t="s">
        <v>122</v>
      </c>
      <c r="C26" s="7" t="n">
        <v>5960475</v>
      </c>
      <c r="D26" s="7" t="n">
        <v>22064</v>
      </c>
      <c r="F26" s="7" t="n">
        <v>449939406</v>
      </c>
      <c r="G26" s="7" t="n">
        <v>-205999</v>
      </c>
      <c r="H26" s="7" t="n">
        <v>-471245398</v>
      </c>
      <c r="J26" s="7" t="n">
        <v>-21489927</v>
      </c>
    </row>
    <row r="27" spans="1:10">
      <c r="A27" s="4" t="s">
        <v>123</v>
      </c>
      <c r="C27" s="5" t="n">
        <v>23900</v>
      </c>
      <c r="D27" s="5" t="n">
        <v>22063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8</v>
      </c>
      <c r="B1" s="2" t="s">
        <v>2</v>
      </c>
      <c r="C1" s="2" t="s">
        <v>32</v>
      </c>
    </row>
    <row r="2" spans="1:3">
      <c r="A2" s="3" t="s">
        <v>389</v>
      </c>
    </row>
    <row r="3" spans="1:3">
      <c r="A3" s="4" t="s">
        <v>390</v>
      </c>
      <c r="B3" s="7" t="n">
        <v>9273665</v>
      </c>
      <c r="C3" s="7" t="n">
        <v>9455133</v>
      </c>
    </row>
    <row r="4" spans="1:3">
      <c r="A4" s="4" t="s">
        <v>391</v>
      </c>
      <c r="B4" s="5" t="n">
        <v>-522329</v>
      </c>
      <c r="C4" s="5" t="n">
        <v>-2009198</v>
      </c>
    </row>
    <row r="5" spans="1:3">
      <c r="A5" s="4" t="s">
        <v>392</v>
      </c>
      <c r="B5" s="5" t="n">
        <v>8751336</v>
      </c>
      <c r="C5" s="5" t="n">
        <v>7445935</v>
      </c>
    </row>
    <row r="6" spans="1:3">
      <c r="A6" s="4" t="s">
        <v>393</v>
      </c>
    </row>
    <row r="7" spans="1:3">
      <c r="A7" s="3" t="s">
        <v>389</v>
      </c>
    </row>
    <row r="8" spans="1:3">
      <c r="A8" s="4" t="s">
        <v>390</v>
      </c>
      <c r="B8" s="5" t="n">
        <v>549709</v>
      </c>
      <c r="C8" s="5" t="n">
        <v>366388</v>
      </c>
    </row>
    <row r="9" spans="1:3">
      <c r="A9" s="4" t="s">
        <v>394</v>
      </c>
    </row>
    <row r="10" spans="1:3">
      <c r="A10" s="3" t="s">
        <v>389</v>
      </c>
    </row>
    <row r="11" spans="1:3">
      <c r="A11" s="4" t="s">
        <v>390</v>
      </c>
      <c r="B11" s="5" t="n">
        <v>2910000</v>
      </c>
      <c r="C11" s="5" t="n">
        <v>2505000</v>
      </c>
    </row>
    <row r="12" spans="1:3">
      <c r="A12" s="4" t="s">
        <v>325</v>
      </c>
    </row>
    <row r="13" spans="1:3">
      <c r="A13" s="3" t="s">
        <v>389</v>
      </c>
    </row>
    <row r="14" spans="1:3">
      <c r="A14" s="4" t="s">
        <v>390</v>
      </c>
      <c r="B14" s="7" t="n">
        <v>5813956</v>
      </c>
      <c r="C14" s="7" t="n">
        <v>65837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5</v>
      </c>
      <c r="B1" s="2" t="s">
        <v>396</v>
      </c>
      <c r="C1" s="2" t="s">
        <v>397</v>
      </c>
      <c r="D1" s="2" t="s">
        <v>398</v>
      </c>
      <c r="E1" s="2" t="s">
        <v>399</v>
      </c>
      <c r="F1" s="2" t="s">
        <v>125</v>
      </c>
      <c r="G1" s="2" t="s">
        <v>306</v>
      </c>
      <c r="H1" s="2" t="s">
        <v>400</v>
      </c>
    </row>
    <row r="2" spans="1:8">
      <c r="A2" s="3" t="s">
        <v>401</v>
      </c>
    </row>
    <row r="3" spans="1:8">
      <c r="A3" s="4" t="s">
        <v>402</v>
      </c>
      <c r="F3" s="7" t="n">
        <v>12300000</v>
      </c>
    </row>
    <row r="4" spans="1:8">
      <c r="A4" s="4" t="s">
        <v>34</v>
      </c>
      <c r="F4" s="5" t="n">
        <v>8501392</v>
      </c>
      <c r="G4" s="7" t="n">
        <v>5593582</v>
      </c>
      <c r="H4" s="7" t="n">
        <v>7270301</v>
      </c>
    </row>
    <row r="5" spans="1:8">
      <c r="A5" s="4" t="s">
        <v>403</v>
      </c>
      <c r="F5" s="5" t="n">
        <v>7650000</v>
      </c>
    </row>
    <row r="6" spans="1:8">
      <c r="A6" s="4" t="s">
        <v>317</v>
      </c>
      <c r="G6" s="5" t="n">
        <v>349018</v>
      </c>
    </row>
    <row r="7" spans="1:8">
      <c r="A7" s="4" t="s">
        <v>380</v>
      </c>
      <c r="G7" s="7" t="n">
        <v>494703</v>
      </c>
    </row>
    <row r="8" spans="1:8">
      <c r="A8" s="4" t="s">
        <v>135</v>
      </c>
      <c r="F8" s="5" t="n">
        <v>5632171</v>
      </c>
    </row>
    <row r="9" spans="1:8">
      <c r="A9" s="4" t="s">
        <v>404</v>
      </c>
    </row>
    <row r="10" spans="1:8">
      <c r="A10" s="3" t="s">
        <v>401</v>
      </c>
    </row>
    <row r="11" spans="1:8">
      <c r="A11" s="4" t="s">
        <v>405</v>
      </c>
      <c r="E11" s="7" t="n">
        <v>18100000</v>
      </c>
    </row>
    <row r="12" spans="1:8">
      <c r="A12" s="4" t="s">
        <v>317</v>
      </c>
      <c r="E12" s="5" t="n">
        <v>300000</v>
      </c>
    </row>
    <row r="13" spans="1:8">
      <c r="A13" s="4" t="s">
        <v>380</v>
      </c>
      <c r="E13" s="5" t="n">
        <v>500000</v>
      </c>
    </row>
    <row r="14" spans="1:8">
      <c r="A14" s="4" t="s">
        <v>406</v>
      </c>
      <c r="E14" s="7" t="n">
        <v>13000000</v>
      </c>
      <c r="F14" s="7" t="n">
        <v>13000000</v>
      </c>
    </row>
    <row r="15" spans="1:8">
      <c r="A15" s="4" t="s">
        <v>407</v>
      </c>
    </row>
    <row r="16" spans="1:8">
      <c r="A16" s="3" t="s">
        <v>401</v>
      </c>
    </row>
    <row r="17" spans="1:8">
      <c r="A17" s="4" t="s">
        <v>408</v>
      </c>
      <c r="B17" s="7" t="n">
        <v>2500000</v>
      </c>
      <c r="C17" s="7" t="n">
        <v>2500000</v>
      </c>
      <c r="D17" s="7" t="n">
        <v>15000000</v>
      </c>
    </row>
    <row r="18" spans="1:8">
      <c r="A18" s="4" t="s">
        <v>409</v>
      </c>
      <c r="D18" s="7" t="n">
        <v>5000000</v>
      </c>
    </row>
    <row r="19" spans="1:8">
      <c r="A19" s="4" t="s">
        <v>410</v>
      </c>
      <c r="D19" s="4" t="s">
        <v>411</v>
      </c>
    </row>
    <row r="20" spans="1:8">
      <c r="A20" s="4" t="s">
        <v>412</v>
      </c>
      <c r="F20" s="4" t="s">
        <v>413</v>
      </c>
    </row>
    <row r="21" spans="1:8">
      <c r="A21" s="4" t="s">
        <v>414</v>
      </c>
      <c r="D21" s="4" t="s">
        <v>415</v>
      </c>
    </row>
    <row r="22" spans="1:8">
      <c r="A22" s="4" t="s">
        <v>416</v>
      </c>
    </row>
    <row r="23" spans="1:8">
      <c r="A23" s="3" t="s">
        <v>401</v>
      </c>
    </row>
    <row r="24" spans="1:8">
      <c r="A24" s="4" t="s">
        <v>417</v>
      </c>
      <c r="F24" s="7" t="n">
        <v>10000000</v>
      </c>
    </row>
    <row r="25" spans="1:8">
      <c r="A25" s="4" t="s">
        <v>418</v>
      </c>
      <c r="F25" s="4" t="s">
        <v>419</v>
      </c>
    </row>
    <row r="26" spans="1:8">
      <c r="A26" s="4" t="s">
        <v>420</v>
      </c>
      <c r="F26" s="7" t="n">
        <v>-24000000</v>
      </c>
    </row>
    <row r="27" spans="1:8">
      <c r="A27" s="4" t="s">
        <v>421</v>
      </c>
      <c r="F27" s="5" t="n">
        <v>-24500000</v>
      </c>
    </row>
    <row r="28" spans="1:8">
      <c r="A28" s="4" t="s">
        <v>422</v>
      </c>
      <c r="F28" s="5" t="n">
        <v>0</v>
      </c>
    </row>
    <row r="29" spans="1:8">
      <c r="A29" s="4" t="s">
        <v>423</v>
      </c>
      <c r="F29" s="7" t="n">
        <v>3800000</v>
      </c>
    </row>
    <row r="30" spans="1:8">
      <c r="A30" s="4" t="s">
        <v>424</v>
      </c>
    </row>
    <row r="31" spans="1:8">
      <c r="A31" s="3" t="s">
        <v>401</v>
      </c>
    </row>
    <row r="32" spans="1:8">
      <c r="A32" s="4" t="s">
        <v>425</v>
      </c>
      <c r="F32" s="10"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01</v>
      </c>
    </row>
    <row r="3" spans="1:3">
      <c r="A3" s="4" t="s">
        <v>427</v>
      </c>
      <c r="C3" s="7" t="n">
        <v>18080159</v>
      </c>
    </row>
    <row r="4" spans="1:3">
      <c r="A4" s="4" t="s">
        <v>428</v>
      </c>
    </row>
    <row r="5" spans="1:3">
      <c r="A5" s="3" t="s">
        <v>401</v>
      </c>
    </row>
    <row r="6" spans="1:3">
      <c r="A6" s="4" t="s">
        <v>429</v>
      </c>
      <c r="C6" s="5" t="n">
        <v>18080159</v>
      </c>
    </row>
    <row r="7" spans="1:3">
      <c r="A7" s="4" t="s">
        <v>430</v>
      </c>
      <c r="B7" s="4" t="s">
        <v>431</v>
      </c>
      <c r="C7" s="4" t="s">
        <v>431</v>
      </c>
    </row>
    <row r="8" spans="1:3">
      <c r="A8" s="4" t="s">
        <v>427</v>
      </c>
      <c r="C8" s="5" t="n">
        <v>18080159</v>
      </c>
    </row>
    <row r="9" spans="1:3">
      <c r="A9" s="4" t="s">
        <v>432</v>
      </c>
    </row>
    <row r="10" spans="1:3">
      <c r="A10" s="3" t="s">
        <v>401</v>
      </c>
    </row>
    <row r="11" spans="1:3">
      <c r="A11" s="4" t="s">
        <v>429</v>
      </c>
      <c r="C11" s="5" t="n">
        <v>18429177</v>
      </c>
    </row>
    <row r="12" spans="1:3">
      <c r="A12" s="4" t="s">
        <v>430</v>
      </c>
      <c r="B12" s="4" t="s">
        <v>431</v>
      </c>
      <c r="C12" s="4" t="s">
        <v>431</v>
      </c>
    </row>
    <row r="13" spans="1:3">
      <c r="A13" s="4" t="s">
        <v>427</v>
      </c>
      <c r="C13" s="5" t="n">
        <v>18429177</v>
      </c>
    </row>
    <row r="14" spans="1:3">
      <c r="A14" s="4" t="s">
        <v>433</v>
      </c>
    </row>
    <row r="15" spans="1:3">
      <c r="A15" s="3" t="s">
        <v>401</v>
      </c>
    </row>
    <row r="16" spans="1:3">
      <c r="A16" s="4" t="s">
        <v>429</v>
      </c>
      <c r="C16" s="5" t="n">
        <v>18080159</v>
      </c>
    </row>
    <row r="17" spans="1:3">
      <c r="A17" s="4" t="s">
        <v>434</v>
      </c>
    </row>
    <row r="18" spans="1:3">
      <c r="A18" s="3" t="s">
        <v>401</v>
      </c>
    </row>
    <row r="19" spans="1:3">
      <c r="A19" s="4" t="s">
        <v>429</v>
      </c>
      <c r="C19" s="7" t="n">
        <v>184291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2"/>
    <col customWidth="1" max="2" min="2" width="21"/>
    <col customWidth="1" max="3" min="3" width="24"/>
    <col customWidth="1" max="4" min="4" width="24"/>
    <col customWidth="1" max="5" min="5" width="24"/>
  </cols>
  <sheetData>
    <row r="1" spans="1:5">
      <c r="A1" s="1" t="s">
        <v>435</v>
      </c>
      <c r="B1" s="2" t="s">
        <v>1</v>
      </c>
    </row>
    <row r="2" spans="1:5">
      <c r="B2" s="2" t="s">
        <v>125</v>
      </c>
      <c r="C2" s="2" t="s">
        <v>436</v>
      </c>
      <c r="D2" s="2" t="s">
        <v>437</v>
      </c>
      <c r="E2" s="2" t="s">
        <v>438</v>
      </c>
    </row>
    <row r="3" spans="1:5">
      <c r="A3" s="4" t="s">
        <v>439</v>
      </c>
      <c r="B3" s="7" t="n">
        <v>1187989</v>
      </c>
      <c r="C3" s="7" t="n">
        <v>1205338</v>
      </c>
    </row>
    <row r="4" spans="1:5">
      <c r="A4" s="4" t="s">
        <v>440</v>
      </c>
      <c r="B4" s="7" t="n">
        <v>91579</v>
      </c>
      <c r="C4" s="5" t="n">
        <v>18912</v>
      </c>
    </row>
    <row r="5" spans="1:5">
      <c r="A5" s="4" t="s">
        <v>441</v>
      </c>
      <c r="B5" s="4" t="s">
        <v>320</v>
      </c>
    </row>
    <row r="6" spans="1:5">
      <c r="A6" s="4" t="s">
        <v>442</v>
      </c>
      <c r="B6" s="7" t="n">
        <v>965412</v>
      </c>
      <c r="C6" s="7" t="n">
        <v>1361379</v>
      </c>
    </row>
    <row r="7" spans="1:5">
      <c r="A7" s="4" t="s">
        <v>443</v>
      </c>
    </row>
    <row r="8" spans="1:5">
      <c r="A8" s="4" t="s">
        <v>444</v>
      </c>
      <c r="E8" s="5" t="n">
        <v>13000</v>
      </c>
    </row>
    <row r="9" spans="1:5">
      <c r="A9" s="4" t="s">
        <v>445</v>
      </c>
      <c r="B9" s="5" t="n">
        <v>181601</v>
      </c>
    </row>
    <row r="10" spans="1:5">
      <c r="A10" s="4" t="s">
        <v>442</v>
      </c>
      <c r="E10" s="7" t="n">
        <v>515138</v>
      </c>
    </row>
    <row r="11" spans="1:5">
      <c r="A11" s="4" t="s">
        <v>446</v>
      </c>
    </row>
    <row r="12" spans="1:5">
      <c r="A12" s="4" t="s">
        <v>444</v>
      </c>
      <c r="C12" s="5" t="n">
        <v>3152</v>
      </c>
    </row>
    <row r="13" spans="1:5">
      <c r="A13" s="4" t="s">
        <v>447</v>
      </c>
    </row>
    <row r="14" spans="1:5">
      <c r="A14" s="4" t="s">
        <v>444</v>
      </c>
      <c r="D14" s="5" t="n">
        <v>11000</v>
      </c>
    </row>
    <row r="15" spans="1:5">
      <c r="A15" s="4" t="s">
        <v>445</v>
      </c>
      <c r="B15" s="7" t="n">
        <v>21286</v>
      </c>
    </row>
    <row r="16" spans="1:5">
      <c r="A16" s="4" t="s">
        <v>442</v>
      </c>
      <c r="D16" s="7" t="n">
        <v>40972</v>
      </c>
    </row>
    <row r="17" spans="1:5">
      <c r="A17" s="4" t="s">
        <v>448</v>
      </c>
      <c r="B17" s="4" t="s">
        <v>413</v>
      </c>
    </row>
    <row r="18" spans="1:5">
      <c r="A18" s="4" t="s">
        <v>449</v>
      </c>
    </row>
    <row r="19" spans="1:5">
      <c r="A19" s="4" t="s">
        <v>444</v>
      </c>
      <c r="D19" s="5" t="n">
        <v>1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50</v>
      </c>
      <c r="B1" s="2" t="s">
        <v>125</v>
      </c>
    </row>
    <row r="2" spans="1:2">
      <c r="A2" s="3" t="s">
        <v>184</v>
      </c>
    </row>
    <row r="3" spans="1:2">
      <c r="A3" s="5" t="n">
        <v>2017</v>
      </c>
      <c r="B3" s="7" t="n">
        <v>2002178</v>
      </c>
    </row>
    <row r="4" spans="1:2">
      <c r="A4" s="5" t="n">
        <v>2018</v>
      </c>
      <c r="B4" s="5" t="n">
        <v>2037858</v>
      </c>
    </row>
    <row r="5" spans="1:2">
      <c r="A5" s="5" t="n">
        <v>2019</v>
      </c>
      <c r="B5" s="5" t="n">
        <v>11496</v>
      </c>
    </row>
    <row r="6" spans="1:2">
      <c r="A6" s="4" t="s">
        <v>451</v>
      </c>
      <c r="B6" s="5" t="n">
        <v>4051532</v>
      </c>
    </row>
    <row r="7" spans="1:2">
      <c r="A7" s="4" t="s">
        <v>452</v>
      </c>
      <c r="B7" s="5" t="n">
        <v>-1510631</v>
      </c>
    </row>
    <row r="8" spans="1:2">
      <c r="A8" s="4" t="s">
        <v>453</v>
      </c>
      <c r="B8" s="7" t="n">
        <v>25409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0"/>
    <col customWidth="1" max="6" min="6" width="41"/>
    <col customWidth="1" max="7" min="7" width="37"/>
    <col customWidth="1" max="8" min="8" width="21"/>
  </cols>
  <sheetData>
    <row r="1" spans="1:8">
      <c r="A1" s="1" t="s">
        <v>454</v>
      </c>
      <c r="B1" s="2" t="s">
        <v>455</v>
      </c>
      <c r="C1" s="2" t="s">
        <v>399</v>
      </c>
      <c r="D1" s="2" t="s">
        <v>456</v>
      </c>
      <c r="E1" s="2" t="s">
        <v>457</v>
      </c>
      <c r="F1" s="2" t="s">
        <v>458</v>
      </c>
      <c r="G1" s="2" t="s">
        <v>459</v>
      </c>
      <c r="H1" s="2" t="s">
        <v>460</v>
      </c>
    </row>
    <row r="2" spans="1:8">
      <c r="A2" s="3" t="s">
        <v>461</v>
      </c>
    </row>
    <row r="3" spans="1:8">
      <c r="A3" s="4" t="s">
        <v>462</v>
      </c>
      <c r="F3" s="5" t="n">
        <v>1</v>
      </c>
    </row>
    <row r="4" spans="1:8">
      <c r="A4" s="4" t="s">
        <v>463</v>
      </c>
      <c r="F4" s="7" t="n">
        <v>0</v>
      </c>
    </row>
    <row r="5" spans="1:8">
      <c r="A5" s="4" t="s">
        <v>464</v>
      </c>
      <c r="F5" s="7" t="n">
        <v>0</v>
      </c>
    </row>
    <row r="6" spans="1:8">
      <c r="A6" s="4" t="s">
        <v>465</v>
      </c>
      <c r="B6" s="7" t="n">
        <v>24000000</v>
      </c>
    </row>
    <row r="7" spans="1:8">
      <c r="A7" s="4" t="s">
        <v>466</v>
      </c>
      <c r="B7" s="5" t="n">
        <v>24000</v>
      </c>
    </row>
    <row r="8" spans="1:8">
      <c r="A8" s="4" t="s">
        <v>467</v>
      </c>
      <c r="F8" s="8" t="n">
        <v>0.001</v>
      </c>
      <c r="G8" s="8" t="n">
        <v>0.001</v>
      </c>
    </row>
    <row r="9" spans="1:8">
      <c r="A9" s="4" t="s">
        <v>468</v>
      </c>
      <c r="F9" s="7" t="n">
        <v>1000</v>
      </c>
    </row>
    <row r="10" spans="1:8">
      <c r="A10" s="4" t="s">
        <v>469</v>
      </c>
      <c r="B10" s="5" t="n">
        <v>36923078</v>
      </c>
    </row>
    <row r="11" spans="1:8">
      <c r="A11" s="4" t="s">
        <v>470</v>
      </c>
      <c r="B11" s="7" t="n">
        <v>23000000</v>
      </c>
    </row>
    <row r="12" spans="1:8">
      <c r="A12" s="4" t="s">
        <v>471</v>
      </c>
      <c r="F12" s="4" t="s">
        <v>472</v>
      </c>
    </row>
    <row r="13" spans="1:8">
      <c r="A13" s="4" t="s">
        <v>473</v>
      </c>
      <c r="F13" s="9" t="n">
        <v>0.65</v>
      </c>
    </row>
    <row r="14" spans="1:8">
      <c r="A14" s="4" t="s">
        <v>474</v>
      </c>
      <c r="F14" s="4" t="s">
        <v>475</v>
      </c>
    </row>
    <row r="15" spans="1:8">
      <c r="A15" s="4" t="s">
        <v>476</v>
      </c>
      <c r="F15" s="7" t="n">
        <v>6100000</v>
      </c>
    </row>
    <row r="16" spans="1:8">
      <c r="A16" s="4" t="s">
        <v>477</v>
      </c>
      <c r="B16" s="9" t="n">
        <v>0.7</v>
      </c>
    </row>
    <row r="17" spans="1:8">
      <c r="A17" s="4" t="s">
        <v>478</v>
      </c>
      <c r="F17" s="5" t="n">
        <v>200000</v>
      </c>
    </row>
    <row r="18" spans="1:8">
      <c r="A18" s="4" t="s">
        <v>479</v>
      </c>
      <c r="F18" s="5" t="n">
        <v>1800000</v>
      </c>
    </row>
    <row r="19" spans="1:8">
      <c r="A19" s="4" t="s">
        <v>480</v>
      </c>
      <c r="F19" s="7" t="n">
        <v>300000</v>
      </c>
    </row>
    <row r="20" spans="1:8">
      <c r="A20" s="4" t="s">
        <v>481</v>
      </c>
      <c r="F20" s="4" t="s">
        <v>482</v>
      </c>
    </row>
    <row r="21" spans="1:8">
      <c r="A21" s="4" t="s">
        <v>100</v>
      </c>
    </row>
    <row r="22" spans="1:8">
      <c r="A22" s="3" t="s">
        <v>461</v>
      </c>
    </row>
    <row r="23" spans="1:8">
      <c r="A23" s="4" t="s">
        <v>483</v>
      </c>
      <c r="F23" s="5" t="n">
        <v>100</v>
      </c>
    </row>
    <row r="24" spans="1:8">
      <c r="A24" s="4" t="s">
        <v>101</v>
      </c>
    </row>
    <row r="25" spans="1:8">
      <c r="A25" s="3" t="s">
        <v>461</v>
      </c>
    </row>
    <row r="26" spans="1:8">
      <c r="A26" s="4" t="s">
        <v>484</v>
      </c>
      <c r="F26" s="5" t="n">
        <v>155439</v>
      </c>
    </row>
    <row r="27" spans="1:8">
      <c r="A27" s="4" t="s">
        <v>485</v>
      </c>
    </row>
    <row r="28" spans="1:8">
      <c r="A28" s="3" t="s">
        <v>461</v>
      </c>
    </row>
    <row r="29" spans="1:8">
      <c r="A29" s="4" t="s">
        <v>486</v>
      </c>
      <c r="H29" s="4" t="s">
        <v>487</v>
      </c>
    </row>
    <row r="30" spans="1:8">
      <c r="A30" s="4" t="s">
        <v>488</v>
      </c>
      <c r="D30" s="5" t="n">
        <v>250000</v>
      </c>
    </row>
    <row r="31" spans="1:8">
      <c r="A31" s="4" t="s">
        <v>489</v>
      </c>
      <c r="F31" s="4" t="s">
        <v>490</v>
      </c>
    </row>
    <row r="32" spans="1:8">
      <c r="A32" s="4" t="s">
        <v>491</v>
      </c>
      <c r="H32" s="4" t="s">
        <v>492</v>
      </c>
    </row>
    <row r="33" spans="1:8">
      <c r="A33" s="4" t="s">
        <v>493</v>
      </c>
      <c r="H33" s="7" t="n">
        <v>25000</v>
      </c>
    </row>
    <row r="34" spans="1:8">
      <c r="A34" s="4" t="s">
        <v>494</v>
      </c>
      <c r="H34" s="4" t="s">
        <v>487</v>
      </c>
    </row>
    <row r="35" spans="1:8">
      <c r="A35" s="4" t="s">
        <v>495</v>
      </c>
      <c r="F35" s="5" t="n">
        <v>192290</v>
      </c>
    </row>
    <row r="36" spans="1:8">
      <c r="A36" s="4" t="s">
        <v>496</v>
      </c>
    </row>
    <row r="37" spans="1:8">
      <c r="A37" s="3" t="s">
        <v>461</v>
      </c>
    </row>
    <row r="38" spans="1:8">
      <c r="A38" s="4" t="s">
        <v>497</v>
      </c>
      <c r="E38" s="7" t="n">
        <v>18000000</v>
      </c>
    </row>
    <row r="39" spans="1:8">
      <c r="A39" s="4" t="s">
        <v>498</v>
      </c>
      <c r="E39" s="4" t="s">
        <v>499</v>
      </c>
    </row>
    <row r="40" spans="1:8">
      <c r="A40" s="4" t="s">
        <v>328</v>
      </c>
    </row>
    <row r="41" spans="1:8">
      <c r="A41" s="3" t="s">
        <v>461</v>
      </c>
    </row>
    <row r="42" spans="1:8">
      <c r="A42" s="4" t="s">
        <v>500</v>
      </c>
      <c r="F42" s="4" t="s">
        <v>322</v>
      </c>
    </row>
    <row r="43" spans="1:8">
      <c r="A43" s="4" t="s">
        <v>501</v>
      </c>
      <c r="F43" s="4" t="s">
        <v>502</v>
      </c>
    </row>
    <row r="44" spans="1:8">
      <c r="A44" s="4" t="s">
        <v>503</v>
      </c>
      <c r="F44" s="5" t="n">
        <v>429029</v>
      </c>
    </row>
    <row r="45" spans="1:8">
      <c r="A45" s="4" t="s">
        <v>504</v>
      </c>
      <c r="F45" s="9" t="n">
        <v>12.15</v>
      </c>
    </row>
    <row r="46" spans="1:8">
      <c r="A46" s="4" t="s">
        <v>505</v>
      </c>
      <c r="F46" s="4" t="s">
        <v>506</v>
      </c>
    </row>
    <row r="47" spans="1:8">
      <c r="A47" s="4" t="s">
        <v>507</v>
      </c>
      <c r="F47" s="7" t="n">
        <v>0</v>
      </c>
    </row>
    <row r="48" spans="1:8">
      <c r="A48" s="4" t="s">
        <v>508</v>
      </c>
      <c r="F48" s="7" t="n">
        <v>0</v>
      </c>
      <c r="G48" s="7" t="n">
        <v>0</v>
      </c>
    </row>
    <row r="49" spans="1:8">
      <c r="A49" s="4" t="s">
        <v>509</v>
      </c>
      <c r="F49" s="9" t="n">
        <v>1.55</v>
      </c>
    </row>
    <row r="50" spans="1:8">
      <c r="A50" s="4" t="s">
        <v>510</v>
      </c>
      <c r="F50" s="9" t="n">
        <v>0.65</v>
      </c>
    </row>
    <row r="51" spans="1:8">
      <c r="A51" s="4" t="s">
        <v>511</v>
      </c>
    </row>
    <row r="52" spans="1:8">
      <c r="A52" s="3" t="s">
        <v>461</v>
      </c>
    </row>
    <row r="53" spans="1:8">
      <c r="A53" s="4" t="s">
        <v>512</v>
      </c>
      <c r="F53" s="4" t="s">
        <v>513</v>
      </c>
    </row>
    <row r="54" spans="1:8">
      <c r="A54" s="4" t="s">
        <v>514</v>
      </c>
    </row>
    <row r="55" spans="1:8">
      <c r="A55" s="3" t="s">
        <v>461</v>
      </c>
    </row>
    <row r="56" spans="1:8">
      <c r="A56" s="4" t="s">
        <v>512</v>
      </c>
      <c r="F56" s="4" t="s">
        <v>515</v>
      </c>
    </row>
    <row r="57" spans="1:8">
      <c r="A57" s="4" t="s">
        <v>516</v>
      </c>
      <c r="F57" s="4" t="s">
        <v>320</v>
      </c>
    </row>
    <row r="58" spans="1:8">
      <c r="A58" s="4" t="s">
        <v>517</v>
      </c>
    </row>
    <row r="59" spans="1:8">
      <c r="A59" s="3" t="s">
        <v>461</v>
      </c>
    </row>
    <row r="60" spans="1:8">
      <c r="A60" s="4" t="s">
        <v>500</v>
      </c>
      <c r="F60" s="4" t="s">
        <v>322</v>
      </c>
    </row>
    <row r="61" spans="1:8">
      <c r="A61" s="4" t="s">
        <v>518</v>
      </c>
    </row>
    <row r="62" spans="1:8">
      <c r="A62" s="3" t="s">
        <v>461</v>
      </c>
    </row>
    <row r="63" spans="1:8">
      <c r="A63" s="4" t="s">
        <v>516</v>
      </c>
      <c r="F63" s="4" t="s">
        <v>519</v>
      </c>
    </row>
    <row r="64" spans="1:8">
      <c r="A64" s="4" t="s">
        <v>520</v>
      </c>
    </row>
    <row r="65" spans="1:8">
      <c r="A65" s="3" t="s">
        <v>461</v>
      </c>
    </row>
    <row r="66" spans="1:8">
      <c r="A66" s="4" t="s">
        <v>516</v>
      </c>
      <c r="F66" s="4" t="s">
        <v>327</v>
      </c>
    </row>
    <row r="67" spans="1:8">
      <c r="A67" s="4" t="s">
        <v>331</v>
      </c>
    </row>
    <row r="68" spans="1:8">
      <c r="A68" s="3" t="s">
        <v>461</v>
      </c>
    </row>
    <row r="69" spans="1:8">
      <c r="A69" s="4" t="s">
        <v>486</v>
      </c>
      <c r="F69" s="4" t="s">
        <v>411</v>
      </c>
    </row>
    <row r="70" spans="1:8">
      <c r="A70" s="4" t="s">
        <v>494</v>
      </c>
      <c r="F70" s="4" t="s">
        <v>411</v>
      </c>
    </row>
    <row r="71" spans="1:8">
      <c r="A71" s="4" t="s">
        <v>521</v>
      </c>
    </row>
    <row r="72" spans="1:8">
      <c r="A72" s="3" t="s">
        <v>461</v>
      </c>
    </row>
    <row r="73" spans="1:8">
      <c r="A73" s="4" t="s">
        <v>486</v>
      </c>
      <c r="F73" s="4" t="s">
        <v>411</v>
      </c>
    </row>
    <row r="74" spans="1:8">
      <c r="A74" s="4" t="s">
        <v>494</v>
      </c>
      <c r="F74" s="4" t="s">
        <v>411</v>
      </c>
    </row>
    <row r="75" spans="1:8">
      <c r="A75" s="4" t="s">
        <v>335</v>
      </c>
    </row>
    <row r="76" spans="1:8">
      <c r="A76" s="3" t="s">
        <v>461</v>
      </c>
    </row>
    <row r="77" spans="1:8">
      <c r="A77" s="4" t="s">
        <v>477</v>
      </c>
      <c r="F77" s="9" t="n">
        <v>0.84</v>
      </c>
    </row>
    <row r="78" spans="1:8">
      <c r="A78" s="4" t="s">
        <v>522</v>
      </c>
    </row>
    <row r="79" spans="1:8">
      <c r="A79" s="3" t="s">
        <v>461</v>
      </c>
    </row>
    <row r="80" spans="1:8">
      <c r="A80" s="4" t="s">
        <v>500</v>
      </c>
      <c r="F80" s="4" t="s">
        <v>322</v>
      </c>
    </row>
    <row r="81" spans="1:8">
      <c r="A81" s="4" t="s">
        <v>523</v>
      </c>
    </row>
    <row r="82" spans="1:8">
      <c r="A82" s="3" t="s">
        <v>461</v>
      </c>
    </row>
    <row r="83" spans="1:8">
      <c r="A83" s="4" t="s">
        <v>512</v>
      </c>
      <c r="F83" s="4" t="s">
        <v>513</v>
      </c>
    </row>
    <row r="84" spans="1:8">
      <c r="A84" s="4" t="s">
        <v>524</v>
      </c>
    </row>
    <row r="85" spans="1:8">
      <c r="A85" s="3" t="s">
        <v>461</v>
      </c>
    </row>
    <row r="86" spans="1:8">
      <c r="A86" s="4" t="s">
        <v>512</v>
      </c>
      <c r="F86" s="4" t="s">
        <v>515</v>
      </c>
    </row>
    <row r="87" spans="1:8">
      <c r="A87" s="4" t="s">
        <v>516</v>
      </c>
      <c r="F87" s="4" t="s">
        <v>320</v>
      </c>
    </row>
    <row r="88" spans="1:8">
      <c r="A88" s="4" t="s">
        <v>339</v>
      </c>
    </row>
    <row r="89" spans="1:8">
      <c r="A89" s="3" t="s">
        <v>461</v>
      </c>
    </row>
    <row r="90" spans="1:8">
      <c r="A90" s="4" t="s">
        <v>516</v>
      </c>
      <c r="F90" s="4" t="s">
        <v>320</v>
      </c>
    </row>
    <row r="91" spans="1:8">
      <c r="A91" s="4" t="s">
        <v>525</v>
      </c>
      <c r="F91" s="5" t="n">
        <v>0</v>
      </c>
    </row>
    <row r="92" spans="1:8">
      <c r="A92" s="4" t="s">
        <v>337</v>
      </c>
    </row>
    <row r="93" spans="1:8">
      <c r="A93" s="3" t="s">
        <v>461</v>
      </c>
    </row>
    <row r="94" spans="1:8">
      <c r="A94" s="4" t="s">
        <v>516</v>
      </c>
      <c r="F94" s="4" t="s">
        <v>334</v>
      </c>
    </row>
    <row r="95" spans="1:8">
      <c r="A95" s="4" t="s">
        <v>526</v>
      </c>
      <c r="F95" s="7" t="n">
        <v>800000</v>
      </c>
    </row>
    <row r="96" spans="1:8">
      <c r="A96" s="4" t="s">
        <v>527</v>
      </c>
      <c r="F96" s="7" t="n">
        <v>300000</v>
      </c>
    </row>
    <row r="97" spans="1:8">
      <c r="A97" s="4" t="s">
        <v>525</v>
      </c>
      <c r="F97" s="5" t="n">
        <v>1167099</v>
      </c>
      <c r="G97" s="5" t="n">
        <v>752008</v>
      </c>
    </row>
    <row r="98" spans="1:8">
      <c r="A98" s="4" t="s">
        <v>510</v>
      </c>
      <c r="F98" s="9" t="n">
        <v>0.65</v>
      </c>
    </row>
    <row r="99" spans="1:8">
      <c r="A99" s="4" t="s">
        <v>404</v>
      </c>
    </row>
    <row r="100" spans="1:8">
      <c r="A100" s="3" t="s">
        <v>461</v>
      </c>
    </row>
    <row r="101" spans="1:8">
      <c r="A101" s="4" t="s">
        <v>406</v>
      </c>
      <c r="C101" s="7" t="n">
        <v>13000000</v>
      </c>
      <c r="F101" s="7" t="n">
        <v>1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311</v>
      </c>
    </row>
    <row r="3" spans="1:3">
      <c r="A3" s="4" t="s">
        <v>315</v>
      </c>
      <c r="B3" s="5" t="n">
        <v>88525291</v>
      </c>
      <c r="C3" s="5" t="n">
        <v>3083105</v>
      </c>
    </row>
    <row r="4" spans="1:3">
      <c r="A4" s="4" t="s">
        <v>529</v>
      </c>
    </row>
    <row r="5" spans="1:3">
      <c r="A5" s="3" t="s">
        <v>311</v>
      </c>
    </row>
    <row r="6" spans="1:3">
      <c r="A6" s="4" t="s">
        <v>315</v>
      </c>
      <c r="B6" s="5" t="n">
        <v>47844562</v>
      </c>
    </row>
    <row r="7" spans="1:3">
      <c r="A7" s="4" t="s">
        <v>335</v>
      </c>
    </row>
    <row r="8" spans="1:3">
      <c r="A8" s="3" t="s">
        <v>311</v>
      </c>
    </row>
    <row r="9" spans="1:3">
      <c r="A9" s="4" t="s">
        <v>315</v>
      </c>
      <c r="B9" s="5" t="n">
        <v>38963443</v>
      </c>
      <c r="C9" s="5" t="n">
        <v>2120365</v>
      </c>
    </row>
    <row r="10" spans="1:3">
      <c r="A10" s="4" t="s">
        <v>530</v>
      </c>
    </row>
    <row r="11" spans="1:3">
      <c r="A11" s="3" t="s">
        <v>311</v>
      </c>
    </row>
    <row r="12" spans="1:3">
      <c r="A12" s="4" t="s">
        <v>315</v>
      </c>
      <c r="B12" s="5" t="n">
        <v>1524996</v>
      </c>
      <c r="C12" s="5" t="n">
        <v>731442</v>
      </c>
    </row>
    <row r="13" spans="1:3">
      <c r="A13" s="4" t="s">
        <v>485</v>
      </c>
    </row>
    <row r="14" spans="1:3">
      <c r="A14" s="3" t="s">
        <v>311</v>
      </c>
    </row>
    <row r="15" spans="1:3">
      <c r="A15" s="4" t="s">
        <v>315</v>
      </c>
      <c r="B15" s="5" t="n">
        <v>192290</v>
      </c>
      <c r="C15" s="5" t="n">
        <v>2312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5" t="n">
        <v>706494</v>
      </c>
    </row>
    <row r="5" spans="1:3">
      <c r="A5" s="4" t="s">
        <v>534</v>
      </c>
      <c r="B5" s="5" t="n">
        <v>1000</v>
      </c>
    </row>
    <row r="6" spans="1:3">
      <c r="A6" s="4" t="s">
        <v>535</v>
      </c>
      <c r="B6" s="4" t="s">
        <v>431</v>
      </c>
    </row>
    <row r="7" spans="1:3">
      <c r="A7" s="4" t="s">
        <v>536</v>
      </c>
      <c r="B7" s="5" t="n">
        <v>-35607</v>
      </c>
    </row>
    <row r="8" spans="1:3">
      <c r="A8" s="4" t="s">
        <v>537</v>
      </c>
      <c r="B8" s="5" t="n">
        <v>671887</v>
      </c>
      <c r="C8" s="5" t="n">
        <v>706494</v>
      </c>
    </row>
    <row r="9" spans="1:3">
      <c r="A9" s="4" t="s">
        <v>538</v>
      </c>
      <c r="B9" s="9" t="n">
        <v>9.34</v>
      </c>
    </row>
    <row r="10" spans="1:3">
      <c r="A10" s="4" t="s">
        <v>539</v>
      </c>
      <c r="B10" s="10" t="n">
        <v>1.55</v>
      </c>
    </row>
    <row r="11" spans="1:3">
      <c r="A11" s="4" t="s">
        <v>540</v>
      </c>
      <c r="B11" s="4" t="s">
        <v>431</v>
      </c>
    </row>
    <row r="12" spans="1:3">
      <c r="A12" s="4" t="s">
        <v>541</v>
      </c>
      <c r="B12" s="10" t="n">
        <v>19.79</v>
      </c>
    </row>
    <row r="13" spans="1:3">
      <c r="A13" s="4" t="s">
        <v>542</v>
      </c>
      <c r="B13" s="10" t="n">
        <v>8.77</v>
      </c>
      <c r="C13" s="9" t="n">
        <v>9.34</v>
      </c>
    </row>
    <row r="14" spans="1:3">
      <c r="A14" s="4" t="s">
        <v>543</v>
      </c>
    </row>
    <row r="15" spans="1:3">
      <c r="A15" s="3" t="s">
        <v>532</v>
      </c>
    </row>
    <row r="16" spans="1:3">
      <c r="A16" s="4" t="s">
        <v>544</v>
      </c>
      <c r="C16" s="10" t="n">
        <v>1.45</v>
      </c>
    </row>
    <row r="17" spans="1:3">
      <c r="A17" s="4" t="s">
        <v>545</v>
      </c>
      <c r="C17" s="9" t="n">
        <v>116.4</v>
      </c>
    </row>
    <row r="18" spans="1:3">
      <c r="A18" s="4" t="s">
        <v>546</v>
      </c>
    </row>
    <row r="19" spans="1:3">
      <c r="A19" s="3" t="s">
        <v>532</v>
      </c>
    </row>
    <row r="20" spans="1:3">
      <c r="A20" s="4" t="s">
        <v>539</v>
      </c>
      <c r="B20" s="10" t="n">
        <v>1.55</v>
      </c>
    </row>
    <row r="21" spans="1:3">
      <c r="A21" s="4" t="s">
        <v>547</v>
      </c>
    </row>
    <row r="22" spans="1:3">
      <c r="A22" s="3" t="s">
        <v>532</v>
      </c>
    </row>
    <row r="23" spans="1:3">
      <c r="A23" s="4" t="s">
        <v>544</v>
      </c>
      <c r="B23" s="10" t="n">
        <v>1.74</v>
      </c>
    </row>
    <row r="24" spans="1:3">
      <c r="A24" s="4" t="s">
        <v>545</v>
      </c>
      <c r="B24" s="5" t="n">
        <v>99</v>
      </c>
    </row>
    <row r="25" spans="1:3">
      <c r="A25" s="4" t="s">
        <v>543</v>
      </c>
    </row>
    <row r="26" spans="1:3">
      <c r="A26" s="3" t="s">
        <v>532</v>
      </c>
    </row>
    <row r="27" spans="1:3">
      <c r="A27" s="4" t="s">
        <v>544</v>
      </c>
      <c r="B27" s="10" t="n">
        <v>1.45</v>
      </c>
    </row>
    <row r="28" spans="1:3">
      <c r="A28" s="4" t="s">
        <v>545</v>
      </c>
      <c r="B28" s="9" t="n">
        <v>11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8</v>
      </c>
      <c r="B1" s="2" t="s">
        <v>1</v>
      </c>
    </row>
    <row r="2" spans="1:3">
      <c r="B2" s="2" t="s">
        <v>2</v>
      </c>
      <c r="C2" s="2" t="s">
        <v>32</v>
      </c>
    </row>
    <row r="3" spans="1:3">
      <c r="A3" s="4" t="s">
        <v>328</v>
      </c>
    </row>
    <row r="4" spans="1:3">
      <c r="A4" s="3" t="s">
        <v>311</v>
      </c>
    </row>
    <row r="5" spans="1:3">
      <c r="A5" s="4" t="s">
        <v>549</v>
      </c>
      <c r="B5" s="5" t="n">
        <v>671887</v>
      </c>
      <c r="C5" s="5" t="n">
        <v>706494</v>
      </c>
    </row>
    <row r="6" spans="1:3">
      <c r="A6" s="4" t="s">
        <v>550</v>
      </c>
      <c r="B6" s="4" t="s">
        <v>502</v>
      </c>
    </row>
    <row r="7" spans="1:3">
      <c r="A7" s="4" t="s">
        <v>551</v>
      </c>
      <c r="B7" s="9" t="n">
        <v>8.77</v>
      </c>
      <c r="C7" s="9" t="n">
        <v>9.34</v>
      </c>
    </row>
    <row r="8" spans="1:3">
      <c r="A8" s="4" t="s">
        <v>552</v>
      </c>
      <c r="B8" s="5" t="n">
        <v>429029</v>
      </c>
    </row>
    <row r="9" spans="1:3">
      <c r="A9" s="4" t="s">
        <v>553</v>
      </c>
      <c r="B9" s="9" t="n">
        <v>12.15</v>
      </c>
    </row>
    <row r="10" spans="1:3">
      <c r="A10" s="4" t="s">
        <v>554</v>
      </c>
    </row>
    <row r="11" spans="1:3">
      <c r="A11" s="3" t="s">
        <v>311</v>
      </c>
    </row>
    <row r="12" spans="1:3">
      <c r="A12" s="4" t="s">
        <v>544</v>
      </c>
      <c r="B12" s="5" t="n">
        <v>0</v>
      </c>
    </row>
    <row r="13" spans="1:3">
      <c r="A13" s="4" t="s">
        <v>545</v>
      </c>
      <c r="B13" s="7" t="n">
        <v>10</v>
      </c>
    </row>
    <row r="14" spans="1:3">
      <c r="A14" s="4" t="s">
        <v>549</v>
      </c>
      <c r="B14" s="5" t="n">
        <v>581142</v>
      </c>
    </row>
    <row r="15" spans="1:3">
      <c r="A15" s="4" t="s">
        <v>550</v>
      </c>
      <c r="B15" s="4" t="s">
        <v>555</v>
      </c>
    </row>
    <row r="16" spans="1:3">
      <c r="A16" s="4" t="s">
        <v>551</v>
      </c>
      <c r="B16" s="9" t="n">
        <v>3.07</v>
      </c>
    </row>
    <row r="17" spans="1:3">
      <c r="A17" s="4" t="s">
        <v>552</v>
      </c>
      <c r="B17" s="5" t="n">
        <v>338284</v>
      </c>
    </row>
    <row r="18" spans="1:3">
      <c r="A18" s="4" t="s">
        <v>553</v>
      </c>
      <c r="B18" s="9" t="n">
        <v>3.26</v>
      </c>
    </row>
    <row r="19" spans="1:3">
      <c r="A19" s="4" t="s">
        <v>556</v>
      </c>
    </row>
    <row r="20" spans="1:3">
      <c r="A20" s="3" t="s">
        <v>311</v>
      </c>
    </row>
    <row r="21" spans="1:3">
      <c r="A21" s="4" t="s">
        <v>544</v>
      </c>
      <c r="B21" s="10" t="n">
        <v>30.01</v>
      </c>
    </row>
    <row r="22" spans="1:3">
      <c r="A22" s="4" t="s">
        <v>545</v>
      </c>
      <c r="B22" s="7" t="n">
        <v>40</v>
      </c>
    </row>
    <row r="23" spans="1:3">
      <c r="A23" s="4" t="s">
        <v>549</v>
      </c>
      <c r="B23" s="5" t="n">
        <v>58745</v>
      </c>
    </row>
    <row r="24" spans="1:3">
      <c r="A24" s="4" t="s">
        <v>550</v>
      </c>
      <c r="B24" s="4" t="s">
        <v>557</v>
      </c>
    </row>
    <row r="25" spans="1:3">
      <c r="A25" s="4" t="s">
        <v>551</v>
      </c>
      <c r="B25" s="9" t="n">
        <v>34.86</v>
      </c>
    </row>
    <row r="26" spans="1:3">
      <c r="A26" s="4" t="s">
        <v>552</v>
      </c>
      <c r="B26" s="5" t="n">
        <v>58745</v>
      </c>
    </row>
    <row r="27" spans="1:3">
      <c r="A27" s="4" t="s">
        <v>553</v>
      </c>
      <c r="B27" s="9" t="n">
        <v>34.86</v>
      </c>
    </row>
    <row r="28" spans="1:3">
      <c r="A28" s="4" t="s">
        <v>558</v>
      </c>
    </row>
    <row r="29" spans="1:3">
      <c r="A29" s="3" t="s">
        <v>311</v>
      </c>
    </row>
    <row r="30" spans="1:3">
      <c r="A30" s="4" t="s">
        <v>544</v>
      </c>
      <c r="B30" s="10" t="n">
        <v>40.01</v>
      </c>
    </row>
    <row r="31" spans="1:3">
      <c r="A31" s="4" t="s">
        <v>545</v>
      </c>
      <c r="B31" s="7" t="n">
        <v>50</v>
      </c>
    </row>
    <row r="32" spans="1:3">
      <c r="A32" s="4" t="s">
        <v>549</v>
      </c>
      <c r="B32" s="5" t="n">
        <v>12250</v>
      </c>
    </row>
    <row r="33" spans="1:3">
      <c r="A33" s="4" t="s">
        <v>550</v>
      </c>
      <c r="B33" s="4" t="s">
        <v>559</v>
      </c>
    </row>
    <row r="34" spans="1:3">
      <c r="A34" s="4" t="s">
        <v>551</v>
      </c>
      <c r="B34" s="9" t="n">
        <v>43.9</v>
      </c>
    </row>
    <row r="35" spans="1:3">
      <c r="A35" s="4" t="s">
        <v>552</v>
      </c>
      <c r="B35" s="5" t="n">
        <v>12250</v>
      </c>
    </row>
    <row r="36" spans="1:3">
      <c r="A36" s="4" t="s">
        <v>553</v>
      </c>
      <c r="B36" s="9" t="n">
        <v>43.9</v>
      </c>
    </row>
    <row r="37" spans="1:3">
      <c r="A37" s="4" t="s">
        <v>560</v>
      </c>
    </row>
    <row r="38" spans="1:3">
      <c r="A38" s="3" t="s">
        <v>311</v>
      </c>
    </row>
    <row r="39" spans="1:3">
      <c r="A39" s="4" t="s">
        <v>544</v>
      </c>
      <c r="B39" s="10" t="n">
        <v>50.01</v>
      </c>
    </row>
    <row r="40" spans="1:3">
      <c r="A40" s="4" t="s">
        <v>545</v>
      </c>
      <c r="B40" s="7" t="n">
        <v>60</v>
      </c>
    </row>
    <row r="41" spans="1:3">
      <c r="A41" s="4" t="s">
        <v>549</v>
      </c>
      <c r="B41" s="5" t="n">
        <v>12250</v>
      </c>
    </row>
    <row r="42" spans="1:3">
      <c r="A42" s="4" t="s">
        <v>550</v>
      </c>
      <c r="B42" s="4" t="s">
        <v>561</v>
      </c>
    </row>
    <row r="43" spans="1:3">
      <c r="A43" s="4" t="s">
        <v>551</v>
      </c>
      <c r="B43" s="9" t="n">
        <v>54.9</v>
      </c>
    </row>
    <row r="44" spans="1:3">
      <c r="A44" s="4" t="s">
        <v>552</v>
      </c>
      <c r="B44" s="5" t="n">
        <v>12250</v>
      </c>
    </row>
    <row r="45" spans="1:3">
      <c r="A45" s="4" t="s">
        <v>553</v>
      </c>
      <c r="B45" s="9" t="n">
        <v>54.9</v>
      </c>
    </row>
    <row r="46" spans="1:3">
      <c r="A46" s="4" t="s">
        <v>562</v>
      </c>
    </row>
    <row r="47" spans="1:3">
      <c r="A47" s="3" t="s">
        <v>311</v>
      </c>
    </row>
    <row r="48" spans="1:3">
      <c r="A48" s="4" t="s">
        <v>544</v>
      </c>
      <c r="B48" s="9" t="n">
        <v>90.01000000000001</v>
      </c>
    </row>
    <row r="49" spans="1:3">
      <c r="A49" s="4" t="s">
        <v>563</v>
      </c>
    </row>
    <row r="50" spans="1:3">
      <c r="A50" s="3" t="s">
        <v>311</v>
      </c>
    </row>
    <row r="51" spans="1:3">
      <c r="A51" s="4" t="s">
        <v>549</v>
      </c>
      <c r="B51" s="5" t="n">
        <v>7500</v>
      </c>
    </row>
    <row r="52" spans="1:3">
      <c r="A52" s="4" t="s">
        <v>550</v>
      </c>
      <c r="B52" s="4" t="s">
        <v>564</v>
      </c>
    </row>
    <row r="53" spans="1:3">
      <c r="A53" s="4" t="s">
        <v>551</v>
      </c>
      <c r="B53" s="9" t="n">
        <v>113.6</v>
      </c>
    </row>
    <row r="54" spans="1:3">
      <c r="A54" s="4" t="s">
        <v>552</v>
      </c>
      <c r="B54" s="5" t="n">
        <v>7500</v>
      </c>
    </row>
    <row r="55" spans="1:3">
      <c r="A55" s="4" t="s">
        <v>553</v>
      </c>
      <c r="B55" s="9" t="n">
        <v>11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311</v>
      </c>
    </row>
    <row r="4" spans="1:2">
      <c r="A4" s="4" t="s">
        <v>567</v>
      </c>
      <c r="B4" s="5" t="n">
        <v>752008</v>
      </c>
    </row>
    <row r="5" spans="1:2">
      <c r="A5" s="4" t="s">
        <v>568</v>
      </c>
      <c r="B5" s="5" t="n">
        <v>862600</v>
      </c>
    </row>
    <row r="6" spans="1:2">
      <c r="A6" s="4" t="s">
        <v>569</v>
      </c>
      <c r="B6" s="5" t="n">
        <v>-317962</v>
      </c>
    </row>
    <row r="7" spans="1:2">
      <c r="A7" s="4" t="s">
        <v>570</v>
      </c>
      <c r="B7" s="5" t="n">
        <v>-129547</v>
      </c>
    </row>
    <row r="8" spans="1:2">
      <c r="A8" s="4" t="s">
        <v>571</v>
      </c>
      <c r="B8" s="5" t="n">
        <v>1167099</v>
      </c>
    </row>
    <row r="9" spans="1:2">
      <c r="A9" s="4" t="s">
        <v>572</v>
      </c>
      <c r="B9" s="9" t="n">
        <v>2.63</v>
      </c>
    </row>
    <row r="10" spans="1:2">
      <c r="A10" s="4" t="s">
        <v>573</v>
      </c>
      <c r="B10" s="10" t="n">
        <v>0.84</v>
      </c>
    </row>
    <row r="11" spans="1:2">
      <c r="A11" s="4" t="s">
        <v>574</v>
      </c>
      <c r="B11" s="10" t="n">
        <v>2.45</v>
      </c>
    </row>
    <row r="12" spans="1:2">
      <c r="A12" s="4" t="s">
        <v>575</v>
      </c>
      <c r="B12" s="10" t="n">
        <v>1.51</v>
      </c>
    </row>
    <row r="13" spans="1:2">
      <c r="A13" s="4" t="s">
        <v>576</v>
      </c>
      <c r="B13" s="9" t="n">
        <v>1.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24</v>
      </c>
      <c r="B1" s="2" t="s">
        <v>1</v>
      </c>
    </row>
    <row r="2" spans="1:2">
      <c r="B2" s="2" t="s">
        <v>125</v>
      </c>
    </row>
    <row r="3" spans="1:2">
      <c r="A3" s="3" t="s">
        <v>126</v>
      </c>
    </row>
    <row r="4" spans="1:2">
      <c r="A4" s="4" t="s">
        <v>127</v>
      </c>
      <c r="B4" s="7" t="n">
        <v>17649231</v>
      </c>
    </row>
    <row r="5" spans="1:2">
      <c r="A5" s="4" t="s">
        <v>128</v>
      </c>
      <c r="B5" s="7" t="n">
        <v>1593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578</v>
      </c>
      <c r="C1" s="2" t="s">
        <v>1</v>
      </c>
    </row>
    <row r="2" spans="1:4">
      <c r="B2" s="2" t="s">
        <v>579</v>
      </c>
      <c r="C2" s="2" t="s">
        <v>2</v>
      </c>
      <c r="D2" s="2" t="s">
        <v>32</v>
      </c>
    </row>
    <row r="3" spans="1:4">
      <c r="A3" s="3" t="s">
        <v>580</v>
      </c>
    </row>
    <row r="4" spans="1:4">
      <c r="A4" s="4" t="s">
        <v>581</v>
      </c>
      <c r="D4" s="7" t="n">
        <v>524083</v>
      </c>
    </row>
    <row r="5" spans="1:4">
      <c r="A5" s="4" t="s">
        <v>582</v>
      </c>
      <c r="D5" s="5" t="n">
        <v>524083</v>
      </c>
    </row>
    <row r="6" spans="1:4">
      <c r="A6" s="4" t="s">
        <v>583</v>
      </c>
      <c r="C6" s="7" t="n">
        <v>19787007</v>
      </c>
      <c r="D6" s="5" t="n">
        <v>794130</v>
      </c>
    </row>
    <row r="7" spans="1:4">
      <c r="A7" s="4" t="s">
        <v>584</v>
      </c>
    </row>
    <row r="8" spans="1:4">
      <c r="A8" s="3" t="s">
        <v>580</v>
      </c>
    </row>
    <row r="9" spans="1:4">
      <c r="A9" s="4" t="s">
        <v>585</v>
      </c>
      <c r="B9" s="4" t="s">
        <v>586</v>
      </c>
      <c r="C9" s="4" t="s">
        <v>587</v>
      </c>
    </row>
    <row r="10" spans="1:4">
      <c r="A10" s="4" t="s">
        <v>588</v>
      </c>
      <c r="B10" s="4" t="s">
        <v>589</v>
      </c>
      <c r="C10" s="4" t="s">
        <v>590</v>
      </c>
    </row>
    <row r="11" spans="1:4">
      <c r="A11" s="4" t="s">
        <v>591</v>
      </c>
      <c r="B11" s="9" t="n">
        <v>0.87</v>
      </c>
      <c r="C11" s="9" t="n">
        <v>0.65</v>
      </c>
    </row>
    <row r="12" spans="1:4">
      <c r="A12" s="4" t="s">
        <v>592</v>
      </c>
    </row>
    <row r="13" spans="1:4">
      <c r="A13" s="3" t="s">
        <v>580</v>
      </c>
    </row>
    <row r="14" spans="1:4">
      <c r="A14" s="4" t="s">
        <v>581</v>
      </c>
      <c r="D14" s="5" t="n">
        <v>524083</v>
      </c>
    </row>
    <row r="15" spans="1:4">
      <c r="A15" s="4" t="s">
        <v>593</v>
      </c>
      <c r="C15" s="7" t="n">
        <v>0</v>
      </c>
    </row>
    <row r="16" spans="1:4">
      <c r="A16" s="4" t="s">
        <v>594</v>
      </c>
      <c r="C16" s="5" t="n">
        <v>0</v>
      </c>
    </row>
    <row r="17" spans="1:4">
      <c r="A17" s="4" t="s">
        <v>582</v>
      </c>
      <c r="D17" s="5" t="n">
        <v>524083</v>
      </c>
    </row>
    <row r="18" spans="1:4">
      <c r="A18" s="4" t="s">
        <v>595</v>
      </c>
    </row>
    <row r="19" spans="1:4">
      <c r="A19" s="3" t="s">
        <v>580</v>
      </c>
    </row>
    <row r="20" spans="1:4">
      <c r="A20" s="4" t="s">
        <v>581</v>
      </c>
      <c r="D20" s="4" t="s">
        <v>431</v>
      </c>
    </row>
    <row r="21" spans="1:4">
      <c r="A21" s="4" t="s">
        <v>582</v>
      </c>
      <c r="D21" s="4" t="s">
        <v>431</v>
      </c>
    </row>
    <row r="22" spans="1:4">
      <c r="A22" s="4" t="s">
        <v>583</v>
      </c>
      <c r="C22" s="4" t="s">
        <v>431</v>
      </c>
      <c r="D22" s="4" t="s">
        <v>431</v>
      </c>
    </row>
    <row r="23" spans="1:4">
      <c r="A23" s="4" t="s">
        <v>596</v>
      </c>
    </row>
    <row r="24" spans="1:4">
      <c r="A24" s="3" t="s">
        <v>580</v>
      </c>
    </row>
    <row r="25" spans="1:4">
      <c r="A25" s="4" t="s">
        <v>597</v>
      </c>
      <c r="C25" s="4" t="s">
        <v>598</v>
      </c>
    </row>
    <row r="26" spans="1:4">
      <c r="A26" s="4" t="s">
        <v>585</v>
      </c>
      <c r="C26" s="4" t="s">
        <v>599</v>
      </c>
      <c r="D26" s="4" t="s">
        <v>600</v>
      </c>
    </row>
    <row r="27" spans="1:4">
      <c r="A27" s="4" t="s">
        <v>588</v>
      </c>
      <c r="C27" s="4" t="s">
        <v>601</v>
      </c>
      <c r="D27" s="4" t="s">
        <v>602</v>
      </c>
    </row>
    <row r="28" spans="1:4">
      <c r="A28" s="4" t="s">
        <v>591</v>
      </c>
      <c r="C28" s="9" t="n">
        <v>0.65</v>
      </c>
      <c r="D28" s="9" t="n">
        <v>0.74</v>
      </c>
    </row>
    <row r="29" spans="1:4">
      <c r="A29" s="4" t="s">
        <v>603</v>
      </c>
    </row>
    <row r="30" spans="1:4">
      <c r="A30" s="3" t="s">
        <v>580</v>
      </c>
    </row>
    <row r="31" spans="1:4">
      <c r="A31" s="4" t="s">
        <v>583</v>
      </c>
      <c r="C31" s="7" t="n">
        <v>19787007</v>
      </c>
      <c r="D31" s="7" t="n">
        <v>794130</v>
      </c>
    </row>
    <row r="32" spans="1:4">
      <c r="A32" s="4" t="s">
        <v>604</v>
      </c>
    </row>
    <row r="33" spans="1:4">
      <c r="A33" s="3" t="s">
        <v>580</v>
      </c>
    </row>
    <row r="34" spans="1:4">
      <c r="A34" s="4" t="s">
        <v>597</v>
      </c>
      <c r="C34" s="4" t="s">
        <v>605</v>
      </c>
    </row>
    <row r="35" spans="1:4">
      <c r="A35" s="4" t="s">
        <v>585</v>
      </c>
      <c r="C35" s="4" t="s">
        <v>606</v>
      </c>
      <c r="D35" s="4" t="s">
        <v>607</v>
      </c>
    </row>
    <row r="36" spans="1:4">
      <c r="A36" s="4" t="s">
        <v>588</v>
      </c>
      <c r="C36" s="4" t="s">
        <v>601</v>
      </c>
      <c r="D36" s="4" t="s">
        <v>608</v>
      </c>
    </row>
    <row r="37" spans="1:4">
      <c r="A37" s="4" t="s">
        <v>591</v>
      </c>
      <c r="C37" s="9" t="n">
        <v>0.65</v>
      </c>
      <c r="D37" s="9" t="n">
        <v>0.7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580</v>
      </c>
    </row>
    <row r="3" spans="1:3">
      <c r="A3" s="4" t="s">
        <v>581</v>
      </c>
      <c r="C3" s="7" t="n">
        <v>524083</v>
      </c>
    </row>
    <row r="4" spans="1:3">
      <c r="A4" s="4" t="s">
        <v>610</v>
      </c>
      <c r="C4" s="5" t="n">
        <v>524083</v>
      </c>
    </row>
    <row r="5" spans="1:3">
      <c r="A5" s="4" t="s">
        <v>611</v>
      </c>
      <c r="B5" s="7" t="n">
        <v>19787007</v>
      </c>
      <c r="C5" s="5" t="n">
        <v>794130</v>
      </c>
    </row>
    <row r="6" spans="1:3">
      <c r="A6" s="4" t="s">
        <v>612</v>
      </c>
      <c r="B6" s="5" t="n">
        <v>19787007</v>
      </c>
      <c r="C6" s="5" t="n">
        <v>794130</v>
      </c>
    </row>
    <row r="7" spans="1:3">
      <c r="A7" s="4" t="s">
        <v>613</v>
      </c>
    </row>
    <row r="8" spans="1:3">
      <c r="A8" s="3" t="s">
        <v>580</v>
      </c>
    </row>
    <row r="9" spans="1:3">
      <c r="A9" s="4" t="s">
        <v>611</v>
      </c>
      <c r="B9" s="5" t="n">
        <v>66081</v>
      </c>
      <c r="C9" s="5" t="n">
        <v>143681</v>
      </c>
    </row>
    <row r="10" spans="1:3">
      <c r="A10" s="4" t="s">
        <v>614</v>
      </c>
    </row>
    <row r="11" spans="1:3">
      <c r="A11" s="3" t="s">
        <v>580</v>
      </c>
    </row>
    <row r="12" spans="1:3">
      <c r="A12" s="4" t="s">
        <v>611</v>
      </c>
      <c r="B12" s="5" t="n">
        <v>151695</v>
      </c>
      <c r="C12" s="5" t="n">
        <v>650449</v>
      </c>
    </row>
    <row r="13" spans="1:3">
      <c r="A13" s="4" t="s">
        <v>584</v>
      </c>
    </row>
    <row r="14" spans="1:3">
      <c r="A14" s="3" t="s">
        <v>580</v>
      </c>
    </row>
    <row r="15" spans="1:3">
      <c r="A15" s="4" t="s">
        <v>611</v>
      </c>
      <c r="B15" s="5" t="n">
        <v>19569231</v>
      </c>
    </row>
    <row r="16" spans="1:3">
      <c r="A16" s="4" t="s">
        <v>592</v>
      </c>
    </row>
    <row r="17" spans="1:3">
      <c r="A17" s="3" t="s">
        <v>580</v>
      </c>
    </row>
    <row r="18" spans="1:3">
      <c r="A18" s="4" t="s">
        <v>581</v>
      </c>
      <c r="C18" s="5" t="n">
        <v>524083</v>
      </c>
    </row>
    <row r="19" spans="1:3">
      <c r="A19" s="4" t="s">
        <v>610</v>
      </c>
      <c r="C19" s="5" t="n">
        <v>524083</v>
      </c>
    </row>
    <row r="20" spans="1:3">
      <c r="A20" s="4" t="s">
        <v>595</v>
      </c>
    </row>
    <row r="21" spans="1:3">
      <c r="A21" s="3" t="s">
        <v>580</v>
      </c>
    </row>
    <row r="22" spans="1:3">
      <c r="A22" s="4" t="s">
        <v>581</v>
      </c>
      <c r="C22" s="4" t="s">
        <v>431</v>
      </c>
    </row>
    <row r="23" spans="1:3">
      <c r="A23" s="4" t="s">
        <v>610</v>
      </c>
      <c r="C23" s="4" t="s">
        <v>431</v>
      </c>
    </row>
    <row r="24" spans="1:3">
      <c r="A24" s="4" t="s">
        <v>612</v>
      </c>
      <c r="B24" s="4" t="s">
        <v>431</v>
      </c>
      <c r="C24" s="4" t="s">
        <v>431</v>
      </c>
    </row>
    <row r="25" spans="1:3">
      <c r="A25" s="4" t="s">
        <v>615</v>
      </c>
    </row>
    <row r="26" spans="1:3">
      <c r="A26" s="3" t="s">
        <v>580</v>
      </c>
    </row>
    <row r="27" spans="1:3">
      <c r="A27" s="4" t="s">
        <v>611</v>
      </c>
      <c r="B27" s="4" t="s">
        <v>431</v>
      </c>
      <c r="C27" s="4" t="s">
        <v>431</v>
      </c>
    </row>
    <row r="28" spans="1:3">
      <c r="A28" s="4" t="s">
        <v>616</v>
      </c>
    </row>
    <row r="29" spans="1:3">
      <c r="A29" s="3" t="s">
        <v>580</v>
      </c>
    </row>
    <row r="30" spans="1:3">
      <c r="A30" s="4" t="s">
        <v>611</v>
      </c>
      <c r="B30" s="4" t="s">
        <v>431</v>
      </c>
      <c r="C30" s="4" t="s">
        <v>431</v>
      </c>
    </row>
    <row r="31" spans="1:3">
      <c r="A31" s="4" t="s">
        <v>617</v>
      </c>
    </row>
    <row r="32" spans="1:3">
      <c r="A32" s="3" t="s">
        <v>580</v>
      </c>
    </row>
    <row r="33" spans="1:3">
      <c r="A33" s="4" t="s">
        <v>611</v>
      </c>
      <c r="B33" s="4" t="s">
        <v>431</v>
      </c>
    </row>
    <row r="34" spans="1:3">
      <c r="A34" s="4" t="s">
        <v>603</v>
      </c>
    </row>
    <row r="35" spans="1:3">
      <c r="A35" s="3" t="s">
        <v>580</v>
      </c>
    </row>
    <row r="36" spans="1:3">
      <c r="A36" s="4" t="s">
        <v>612</v>
      </c>
      <c r="B36" s="5" t="n">
        <v>19787007</v>
      </c>
      <c r="C36" s="5" t="n">
        <v>794130</v>
      </c>
    </row>
    <row r="37" spans="1:3">
      <c r="A37" s="4" t="s">
        <v>618</v>
      </c>
    </row>
    <row r="38" spans="1:3">
      <c r="A38" s="3" t="s">
        <v>580</v>
      </c>
    </row>
    <row r="39" spans="1:3">
      <c r="A39" s="4" t="s">
        <v>611</v>
      </c>
      <c r="B39" s="5" t="n">
        <v>66081</v>
      </c>
      <c r="C39" s="5" t="n">
        <v>143681</v>
      </c>
    </row>
    <row r="40" spans="1:3">
      <c r="A40" s="4" t="s">
        <v>604</v>
      </c>
    </row>
    <row r="41" spans="1:3">
      <c r="A41" s="3" t="s">
        <v>580</v>
      </c>
    </row>
    <row r="42" spans="1:3">
      <c r="A42" s="4" t="s">
        <v>611</v>
      </c>
      <c r="B42" s="5" t="n">
        <v>151695</v>
      </c>
      <c r="C42" s="7" t="n">
        <v>650449</v>
      </c>
    </row>
    <row r="43" spans="1:3">
      <c r="A43" s="4" t="s">
        <v>619</v>
      </c>
    </row>
    <row r="44" spans="1:3">
      <c r="A44" s="3" t="s">
        <v>580</v>
      </c>
    </row>
    <row r="45" spans="1:3">
      <c r="A45" s="4" t="s">
        <v>611</v>
      </c>
      <c r="B45" s="7" t="n">
        <v>195692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125</v>
      </c>
    </row>
    <row r="3" spans="1:2">
      <c r="A3" s="3" t="s">
        <v>621</v>
      </c>
    </row>
    <row r="4" spans="1:2">
      <c r="A4" s="4" t="s">
        <v>622</v>
      </c>
      <c r="B4" s="7" t="n">
        <v>794130</v>
      </c>
    </row>
    <row r="5" spans="1:2">
      <c r="A5" s="4" t="s">
        <v>623</v>
      </c>
      <c r="B5" s="5" t="n">
        <v>17649231</v>
      </c>
    </row>
    <row r="6" spans="1:2">
      <c r="A6" s="4" t="s">
        <v>624</v>
      </c>
      <c r="B6" s="4" t="s">
        <v>431</v>
      </c>
    </row>
    <row r="7" spans="1:2">
      <c r="A7" s="4" t="s">
        <v>625</v>
      </c>
      <c r="B7" s="5" t="n">
        <v>1343646</v>
      </c>
    </row>
    <row r="8" spans="1:2">
      <c r="A8" s="4" t="s">
        <v>626</v>
      </c>
      <c r="B8" s="5" t="n">
        <v>19787007</v>
      </c>
    </row>
    <row r="9" spans="1:2">
      <c r="A9" s="4" t="s">
        <v>613</v>
      </c>
    </row>
    <row r="10" spans="1:2">
      <c r="A10" s="3" t="s">
        <v>621</v>
      </c>
    </row>
    <row r="11" spans="1:2">
      <c r="A11" s="4" t="s">
        <v>622</v>
      </c>
      <c r="B11" s="5" t="n">
        <v>143681</v>
      </c>
    </row>
    <row r="12" spans="1:2">
      <c r="A12" s="4" t="s">
        <v>623</v>
      </c>
      <c r="B12" s="4" t="s">
        <v>431</v>
      </c>
    </row>
    <row r="13" spans="1:2">
      <c r="A13" s="4" t="s">
        <v>624</v>
      </c>
      <c r="B13" s="4" t="s">
        <v>431</v>
      </c>
    </row>
    <row r="14" spans="1:2">
      <c r="A14" s="4" t="s">
        <v>625</v>
      </c>
      <c r="B14" s="5" t="n">
        <v>-77600</v>
      </c>
    </row>
    <row r="15" spans="1:2">
      <c r="A15" s="4" t="s">
        <v>626</v>
      </c>
      <c r="B15" s="5" t="n">
        <v>66081</v>
      </c>
    </row>
    <row r="16" spans="1:2">
      <c r="A16" s="4" t="s">
        <v>614</v>
      </c>
    </row>
    <row r="17" spans="1:2">
      <c r="A17" s="3" t="s">
        <v>621</v>
      </c>
    </row>
    <row r="18" spans="1:2">
      <c r="A18" s="4" t="s">
        <v>622</v>
      </c>
      <c r="B18" s="5" t="n">
        <v>650449</v>
      </c>
    </row>
    <row r="19" spans="1:2">
      <c r="A19" s="4" t="s">
        <v>623</v>
      </c>
      <c r="B19" s="4" t="s">
        <v>431</v>
      </c>
    </row>
    <row r="20" spans="1:2">
      <c r="A20" s="4" t="s">
        <v>624</v>
      </c>
      <c r="B20" s="4" t="s">
        <v>431</v>
      </c>
    </row>
    <row r="21" spans="1:2">
      <c r="A21" s="4" t="s">
        <v>625</v>
      </c>
      <c r="B21" s="5" t="n">
        <v>-498754</v>
      </c>
    </row>
    <row r="22" spans="1:2">
      <c r="A22" s="4" t="s">
        <v>626</v>
      </c>
      <c r="B22" s="5" t="n">
        <v>151695</v>
      </c>
    </row>
    <row r="23" spans="1:2">
      <c r="A23" s="4" t="s">
        <v>584</v>
      </c>
    </row>
    <row r="24" spans="1:2">
      <c r="A24" s="3" t="s">
        <v>621</v>
      </c>
    </row>
    <row r="25" spans="1:2">
      <c r="A25" s="4" t="s">
        <v>623</v>
      </c>
      <c r="B25" s="5" t="n">
        <v>17649231</v>
      </c>
    </row>
    <row r="26" spans="1:2">
      <c r="A26" s="4" t="s">
        <v>624</v>
      </c>
      <c r="B26" s="4" t="s">
        <v>431</v>
      </c>
    </row>
    <row r="27" spans="1:2">
      <c r="A27" s="4" t="s">
        <v>625</v>
      </c>
      <c r="B27" s="5" t="n">
        <v>1920000</v>
      </c>
    </row>
    <row r="28" spans="1:2">
      <c r="A28" s="4" t="s">
        <v>626</v>
      </c>
      <c r="B28" s="7" t="n">
        <v>195692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4" t="s">
        <v>411</v>
      </c>
    </row>
    <row r="5" spans="1:3">
      <c r="A5" s="4" t="s">
        <v>630</v>
      </c>
      <c r="B5" s="7" t="n">
        <v>86000000</v>
      </c>
    </row>
    <row r="6" spans="1:3">
      <c r="A6" s="4" t="s">
        <v>631</v>
      </c>
      <c r="B6" s="5" t="n">
        <v>100000</v>
      </c>
    </row>
    <row r="7" spans="1:3">
      <c r="A7" s="4" t="s">
        <v>632</v>
      </c>
      <c r="B7" s="5" t="n">
        <v>100000</v>
      </c>
      <c r="C7" s="7" t="n">
        <v>300000</v>
      </c>
    </row>
    <row r="8" spans="1:3">
      <c r="A8" s="4" t="s">
        <v>633</v>
      </c>
    </row>
    <row r="9" spans="1:3">
      <c r="A9" s="3" t="s">
        <v>628</v>
      </c>
    </row>
    <row r="10" spans="1:3">
      <c r="A10" s="4" t="s">
        <v>634</v>
      </c>
      <c r="B10" s="5" t="n">
        <v>290000000</v>
      </c>
    </row>
    <row r="11" spans="1:3">
      <c r="A11" s="4" t="s">
        <v>635</v>
      </c>
      <c r="B11" s="7" t="n">
        <v>95600000</v>
      </c>
    </row>
    <row r="12" spans="1:3">
      <c r="A12" s="4" t="s">
        <v>636</v>
      </c>
    </row>
    <row r="13" spans="1:3">
      <c r="A13" s="3" t="s">
        <v>628</v>
      </c>
    </row>
    <row r="14" spans="1:3">
      <c r="A14" s="4" t="s">
        <v>637</v>
      </c>
      <c r="B14" s="4" t="s">
        <v>638</v>
      </c>
    </row>
    <row r="15" spans="1:3">
      <c r="A15" s="4" t="s">
        <v>639</v>
      </c>
    </row>
    <row r="16" spans="1:3">
      <c r="A16" s="3" t="s">
        <v>628</v>
      </c>
    </row>
    <row r="17" spans="1:3">
      <c r="A17" s="4" t="s">
        <v>637</v>
      </c>
      <c r="B17" s="4" t="s">
        <v>640</v>
      </c>
    </row>
    <row r="18" spans="1:3">
      <c r="A18" s="4" t="s">
        <v>641</v>
      </c>
    </row>
    <row r="19" spans="1:3">
      <c r="A19" s="3" t="s">
        <v>628</v>
      </c>
    </row>
    <row r="20" spans="1:3">
      <c r="A20" s="4" t="s">
        <v>642</v>
      </c>
      <c r="B20" s="5" t="n">
        <v>1997</v>
      </c>
    </row>
    <row r="21" spans="1:3">
      <c r="A21" s="4" t="s">
        <v>643</v>
      </c>
    </row>
    <row r="22" spans="1:3">
      <c r="A22" s="3" t="s">
        <v>628</v>
      </c>
    </row>
    <row r="23" spans="1:3">
      <c r="A23" s="4" t="s">
        <v>635</v>
      </c>
      <c r="B23" s="7" t="n">
        <v>1500000</v>
      </c>
    </row>
    <row r="24" spans="1:3">
      <c r="A24" s="4" t="s">
        <v>644</v>
      </c>
      <c r="B24" s="4" t="s">
        <v>322</v>
      </c>
    </row>
    <row r="25" spans="1:3">
      <c r="A25" s="4" t="s">
        <v>645</v>
      </c>
    </row>
    <row r="26" spans="1:3">
      <c r="A26" s="3" t="s">
        <v>628</v>
      </c>
    </row>
    <row r="27" spans="1:3">
      <c r="A27" s="4" t="s">
        <v>637</v>
      </c>
      <c r="B27" s="4" t="s">
        <v>646</v>
      </c>
    </row>
    <row r="28" spans="1:3">
      <c r="A28" s="4" t="s">
        <v>647</v>
      </c>
    </row>
    <row r="29" spans="1:3">
      <c r="A29" s="3" t="s">
        <v>628</v>
      </c>
    </row>
    <row r="30" spans="1:3">
      <c r="A30" s="4" t="s">
        <v>637</v>
      </c>
      <c r="B30" s="4"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8</v>
      </c>
      <c r="B1" s="2" t="s">
        <v>1</v>
      </c>
    </row>
    <row r="2" spans="1:3">
      <c r="B2" s="2" t="s">
        <v>2</v>
      </c>
      <c r="C2" s="2" t="s">
        <v>32</v>
      </c>
    </row>
    <row r="3" spans="1:3">
      <c r="A3" s="3" t="s">
        <v>193</v>
      </c>
    </row>
    <row r="4" spans="1:3">
      <c r="A4" s="4" t="s">
        <v>649</v>
      </c>
      <c r="B4" s="7" t="n">
        <v>-757955</v>
      </c>
      <c r="C4" s="7" t="n">
        <v>-2529455</v>
      </c>
    </row>
    <row r="5" spans="1:3">
      <c r="A5" s="4" t="s">
        <v>650</v>
      </c>
      <c r="B5" s="5" t="n">
        <v>-328867</v>
      </c>
      <c r="C5" s="5" t="n">
        <v>169266</v>
      </c>
    </row>
    <row r="6" spans="1:3">
      <c r="A6" s="4" t="s">
        <v>651</v>
      </c>
      <c r="B6" s="5" t="n">
        <v>-1086822</v>
      </c>
      <c r="C6" s="5" t="n">
        <v>-2360189</v>
      </c>
    </row>
    <row r="7" spans="1:3">
      <c r="A7" s="4" t="s">
        <v>652</v>
      </c>
      <c r="B7" s="5" t="n">
        <v>1086822</v>
      </c>
      <c r="C7" s="5" t="n">
        <v>2360189</v>
      </c>
    </row>
    <row r="8" spans="1:3">
      <c r="A8" s="4" t="s">
        <v>653</v>
      </c>
      <c r="B8" s="4" t="s">
        <v>431</v>
      </c>
      <c r="C8" s="4" t="s">
        <v>4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4</v>
      </c>
      <c r="B1" s="2" t="s">
        <v>1</v>
      </c>
    </row>
    <row r="2" spans="1:3">
      <c r="B2" s="2" t="s">
        <v>2</v>
      </c>
      <c r="C2" s="2" t="s">
        <v>32</v>
      </c>
    </row>
    <row r="3" spans="1:3">
      <c r="A3" s="3" t="s">
        <v>193</v>
      </c>
    </row>
    <row r="4" spans="1:3">
      <c r="A4" s="4" t="s">
        <v>655</v>
      </c>
      <c r="B4" s="4" t="s">
        <v>656</v>
      </c>
      <c r="C4" s="4" t="s">
        <v>656</v>
      </c>
    </row>
    <row r="5" spans="1:3">
      <c r="A5" s="4" t="s">
        <v>657</v>
      </c>
      <c r="B5" s="4" t="s">
        <v>658</v>
      </c>
      <c r="C5" s="4" t="s">
        <v>659</v>
      </c>
    </row>
    <row r="6" spans="1:3">
      <c r="A6" s="4" t="s">
        <v>660</v>
      </c>
      <c r="B6" s="4" t="s">
        <v>661</v>
      </c>
      <c r="C6" s="4" t="s">
        <v>662</v>
      </c>
    </row>
    <row r="7" spans="1:3">
      <c r="A7" s="4" t="s">
        <v>663</v>
      </c>
      <c r="B7" s="4" t="s">
        <v>664</v>
      </c>
      <c r="C7" s="4" t="s">
        <v>665</v>
      </c>
    </row>
    <row r="8" spans="1:3">
      <c r="A8" s="4" t="s">
        <v>666</v>
      </c>
      <c r="B8" s="4" t="s">
        <v>667</v>
      </c>
      <c r="C8" s="4" t="s">
        <v>668</v>
      </c>
    </row>
    <row r="9" spans="1:3">
      <c r="A9" s="4" t="s">
        <v>652</v>
      </c>
      <c r="B9" s="4" t="s">
        <v>669</v>
      </c>
      <c r="C9" s="4" t="s">
        <v>670</v>
      </c>
    </row>
    <row r="10" spans="1:3">
      <c r="A10" s="4" t="s">
        <v>671</v>
      </c>
      <c r="B10" s="4" t="s">
        <v>431</v>
      </c>
      <c r="C10" s="4" t="s">
        <v>4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193</v>
      </c>
    </row>
    <row r="3" spans="1:3">
      <c r="A3" s="4" t="s">
        <v>673</v>
      </c>
      <c r="B3" s="7" t="n">
        <v>1638298</v>
      </c>
      <c r="C3" s="7" t="n">
        <v>1687951</v>
      </c>
    </row>
    <row r="4" spans="1:3">
      <c r="A4" s="4" t="s">
        <v>46</v>
      </c>
      <c r="B4" s="5" t="n">
        <v>126631</v>
      </c>
      <c r="C4" s="5" t="n">
        <v>269797</v>
      </c>
    </row>
    <row r="5" spans="1:3">
      <c r="A5" s="4" t="s">
        <v>674</v>
      </c>
      <c r="B5" s="5" t="n">
        <v>2131933</v>
      </c>
      <c r="C5" s="5" t="n">
        <v>2269341</v>
      </c>
    </row>
    <row r="6" spans="1:3">
      <c r="A6" s="4" t="s">
        <v>675</v>
      </c>
      <c r="B6" s="5" t="n">
        <v>1464533</v>
      </c>
      <c r="C6" s="5" t="n">
        <v>1389832</v>
      </c>
    </row>
    <row r="7" spans="1:3">
      <c r="A7" s="4" t="s">
        <v>676</v>
      </c>
      <c r="B7" s="5" t="n">
        <v>33943745</v>
      </c>
      <c r="C7" s="5" t="n">
        <v>32744557</v>
      </c>
    </row>
    <row r="8" spans="1:3">
      <c r="A8" s="4" t="s">
        <v>677</v>
      </c>
      <c r="B8" s="5" t="n">
        <v>39305140</v>
      </c>
      <c r="C8" s="5" t="n">
        <v>38361478</v>
      </c>
    </row>
    <row r="9" spans="1:3">
      <c r="A9" s="4" t="s">
        <v>652</v>
      </c>
      <c r="B9" s="5" t="n">
        <v>-39000095</v>
      </c>
      <c r="C9" s="5" t="n">
        <v>-37912693</v>
      </c>
    </row>
    <row r="10" spans="1:3">
      <c r="A10" s="4" t="s">
        <v>678</v>
      </c>
      <c r="B10" s="5" t="n">
        <v>305045</v>
      </c>
      <c r="C10" s="5" t="n">
        <v>448785</v>
      </c>
    </row>
    <row r="11" spans="1:3">
      <c r="A11" s="4" t="s">
        <v>679</v>
      </c>
      <c r="B11" s="5" t="n">
        <v>-305045</v>
      </c>
      <c r="C11" s="5" t="n">
        <v>-448785</v>
      </c>
    </row>
    <row r="12" spans="1:3">
      <c r="A12" s="4" t="s">
        <v>680</v>
      </c>
      <c r="B12" s="4" t="s">
        <v>431</v>
      </c>
      <c r="C12" s="4" t="s">
        <v>4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196</v>
      </c>
    </row>
    <row r="4" spans="1:3">
      <c r="A4" s="4" t="s">
        <v>90</v>
      </c>
      <c r="B4" s="7" t="n">
        <v>-5286720</v>
      </c>
      <c r="C4" s="7" t="n">
        <v>-7352775</v>
      </c>
    </row>
    <row r="5" spans="1:3">
      <c r="A5" s="4" t="s">
        <v>91</v>
      </c>
      <c r="B5" s="5" t="n">
        <v>-6145402</v>
      </c>
    </row>
    <row r="6" spans="1:3">
      <c r="A6" s="4" t="s">
        <v>92</v>
      </c>
      <c r="B6" s="5" t="n">
        <v>-368152</v>
      </c>
    </row>
    <row r="7" spans="1:3">
      <c r="A7" s="4" t="s">
        <v>93</v>
      </c>
      <c r="B7" s="7" t="n">
        <v>-11800274</v>
      </c>
      <c r="C7" s="7" t="n">
        <v>-7352775</v>
      </c>
    </row>
    <row r="8" spans="1:3">
      <c r="A8" s="4" t="s">
        <v>682</v>
      </c>
      <c r="B8" s="5" t="n">
        <v>21807634</v>
      </c>
      <c r="C8" s="5" t="n">
        <v>21113203</v>
      </c>
    </row>
    <row r="9" spans="1:3">
      <c r="A9" s="4" t="s">
        <v>683</v>
      </c>
      <c r="B9" s="9" t="n">
        <v>-0.54</v>
      </c>
      <c r="C9" s="9" t="n">
        <v>-0.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3" t="s">
        <v>685</v>
      </c>
    </row>
    <row r="4" spans="1:3">
      <c r="A4" s="4" t="s">
        <v>686</v>
      </c>
      <c r="B4" s="5" t="n">
        <v>78138047</v>
      </c>
      <c r="C4" s="5" t="n">
        <v>3578867</v>
      </c>
    </row>
    <row r="5" spans="1:3">
      <c r="A5" s="4" t="s">
        <v>328</v>
      </c>
    </row>
    <row r="6" spans="1:3">
      <c r="A6" s="3" t="s">
        <v>685</v>
      </c>
    </row>
    <row r="7" spans="1:3">
      <c r="A7" s="4" t="s">
        <v>686</v>
      </c>
      <c r="B7" s="5" t="n">
        <v>671887</v>
      </c>
      <c r="C7" s="5" t="n">
        <v>706494</v>
      </c>
    </row>
    <row r="8" spans="1:3">
      <c r="A8" s="4" t="s">
        <v>100</v>
      </c>
    </row>
    <row r="9" spans="1:3">
      <c r="A9" s="3" t="s">
        <v>685</v>
      </c>
    </row>
    <row r="10" spans="1:3">
      <c r="A10" s="4" t="s">
        <v>686</v>
      </c>
      <c r="B10" s="5" t="n">
        <v>37335618</v>
      </c>
    </row>
    <row r="11" spans="1:3">
      <c r="A11" s="4" t="s">
        <v>337</v>
      </c>
    </row>
    <row r="12" spans="1:3">
      <c r="A12" s="3" t="s">
        <v>685</v>
      </c>
    </row>
    <row r="13" spans="1:3">
      <c r="A13" s="4" t="s">
        <v>686</v>
      </c>
      <c r="B13" s="5" t="n">
        <v>1167099</v>
      </c>
      <c r="C13" s="5" t="n">
        <v>752008</v>
      </c>
    </row>
    <row r="14" spans="1:3">
      <c r="A14" s="4" t="s">
        <v>335</v>
      </c>
    </row>
    <row r="15" spans="1:3">
      <c r="A15" s="3" t="s">
        <v>685</v>
      </c>
    </row>
    <row r="16" spans="1:3">
      <c r="A16" s="4" t="s">
        <v>686</v>
      </c>
      <c r="B16" s="5" t="n">
        <v>38963443</v>
      </c>
      <c r="C16" s="5" t="n">
        <v>21203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687</v>
      </c>
      <c r="B1" s="2" t="s">
        <v>1</v>
      </c>
    </row>
    <row r="2" spans="1:2">
      <c r="B2" s="2" t="s">
        <v>2</v>
      </c>
    </row>
    <row r="3" spans="1:2">
      <c r="A3" s="3" t="s">
        <v>199</v>
      </c>
    </row>
    <row r="4" spans="1:2">
      <c r="A4" s="4" t="s">
        <v>688</v>
      </c>
      <c r="B4" s="4" t="s">
        <v>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9</v>
      </c>
      <c r="B1" s="2" t="s">
        <v>1</v>
      </c>
    </row>
    <row r="2" spans="1:3">
      <c r="B2" s="2" t="s">
        <v>2</v>
      </c>
      <c r="C2" s="2" t="s">
        <v>32</v>
      </c>
    </row>
    <row r="3" spans="1:3">
      <c r="A3" s="3" t="s">
        <v>130</v>
      </c>
    </row>
    <row r="4" spans="1:3">
      <c r="A4" s="4" t="s">
        <v>90</v>
      </c>
      <c r="B4" s="7" t="n">
        <v>-5286720</v>
      </c>
      <c r="C4" s="7" t="n">
        <v>-7352775</v>
      </c>
    </row>
    <row r="5" spans="1:3">
      <c r="A5" s="3" t="s">
        <v>131</v>
      </c>
    </row>
    <row r="6" spans="1:3">
      <c r="A6" s="4" t="s">
        <v>132</v>
      </c>
      <c r="B6" s="5" t="n">
        <v>367611</v>
      </c>
      <c r="C6" s="5" t="n">
        <v>320301</v>
      </c>
    </row>
    <row r="7" spans="1:3">
      <c r="A7" s="4" t="s">
        <v>133</v>
      </c>
      <c r="B7" s="5" t="n">
        <v>199320</v>
      </c>
      <c r="C7" s="5" t="n">
        <v>299833</v>
      </c>
    </row>
    <row r="8" spans="1:3">
      <c r="A8" s="4" t="s">
        <v>134</v>
      </c>
      <c r="B8" s="5" t="n">
        <v>188239</v>
      </c>
      <c r="C8" s="5" t="n">
        <v>222682</v>
      </c>
    </row>
    <row r="9" spans="1:3">
      <c r="A9" s="4" t="s">
        <v>111</v>
      </c>
      <c r="B9" s="5" t="n">
        <v>1365121</v>
      </c>
      <c r="C9" s="5" t="n">
        <v>1312319</v>
      </c>
    </row>
    <row r="10" spans="1:3">
      <c r="A10" s="4" t="s">
        <v>135</v>
      </c>
      <c r="B10" s="5" t="n">
        <v>-5632171</v>
      </c>
    </row>
    <row r="11" spans="1:3">
      <c r="A11" s="4" t="s">
        <v>136</v>
      </c>
      <c r="B11" s="5" t="n">
        <v>485857</v>
      </c>
      <c r="C11" s="5" t="n">
        <v>449814</v>
      </c>
    </row>
    <row r="12" spans="1:3">
      <c r="A12" s="4" t="s">
        <v>137</v>
      </c>
      <c r="B12" s="5" t="n">
        <v>2009150</v>
      </c>
      <c r="C12" s="5" t="n">
        <v>-1340057</v>
      </c>
    </row>
    <row r="13" spans="1:3">
      <c r="A13" s="3" t="s">
        <v>138</v>
      </c>
    </row>
    <row r="14" spans="1:3">
      <c r="A14" s="4" t="s">
        <v>139</v>
      </c>
      <c r="B14" s="5" t="n">
        <v>1710511</v>
      </c>
      <c r="C14" s="5" t="n">
        <v>104029</v>
      </c>
    </row>
    <row r="15" spans="1:3">
      <c r="A15" s="4" t="s">
        <v>36</v>
      </c>
      <c r="B15" s="5" t="n">
        <v>-853171</v>
      </c>
      <c r="C15" s="5" t="n">
        <v>1521995</v>
      </c>
    </row>
    <row r="16" spans="1:3">
      <c r="A16" s="4" t="s">
        <v>37</v>
      </c>
      <c r="B16" s="5" t="n">
        <v>-187940</v>
      </c>
      <c r="C16" s="5" t="n">
        <v>86944</v>
      </c>
    </row>
    <row r="17" spans="1:3">
      <c r="A17" s="4" t="s">
        <v>41</v>
      </c>
      <c r="B17" s="5" t="n">
        <v>-7548</v>
      </c>
      <c r="C17" s="5" t="n">
        <v>124691</v>
      </c>
    </row>
    <row r="18" spans="1:3">
      <c r="A18" s="4" t="s">
        <v>44</v>
      </c>
      <c r="B18" s="5" t="n">
        <v>782875</v>
      </c>
      <c r="C18" s="5" t="n">
        <v>-512998</v>
      </c>
    </row>
    <row r="19" spans="1:3">
      <c r="A19" s="4" t="s">
        <v>45</v>
      </c>
      <c r="B19" s="5" t="n">
        <v>-1567226</v>
      </c>
      <c r="C19" s="5" t="n">
        <v>798696</v>
      </c>
    </row>
    <row r="20" spans="1:3">
      <c r="A20" s="4" t="s">
        <v>46</v>
      </c>
      <c r="B20" s="5" t="n">
        <v>-181468</v>
      </c>
      <c r="C20" s="5" t="n">
        <v>1820798</v>
      </c>
    </row>
    <row r="21" spans="1:3">
      <c r="A21" s="4" t="s">
        <v>51</v>
      </c>
      <c r="B21" s="5" t="n">
        <v>44806</v>
      </c>
      <c r="C21" s="5" t="n">
        <v>-384773</v>
      </c>
    </row>
    <row r="22" spans="1:3">
      <c r="A22" s="4" t="s">
        <v>140</v>
      </c>
      <c r="B22" s="5" t="n">
        <v>-6562754</v>
      </c>
      <c r="C22" s="5" t="n">
        <v>-2528501</v>
      </c>
    </row>
    <row r="23" spans="1:3">
      <c r="A23" s="3" t="s">
        <v>141</v>
      </c>
    </row>
    <row r="24" spans="1:3">
      <c r="A24" s="4" t="s">
        <v>142</v>
      </c>
      <c r="B24" s="5" t="n">
        <v>-410184</v>
      </c>
      <c r="C24" s="5" t="n">
        <v>-153151</v>
      </c>
    </row>
    <row r="25" spans="1:3">
      <c r="A25" s="4" t="s">
        <v>143</v>
      </c>
      <c r="B25" s="5" t="n">
        <v>-410184</v>
      </c>
      <c r="C25" s="5" t="n">
        <v>-153151</v>
      </c>
    </row>
    <row r="26" spans="1:3">
      <c r="A26" s="3" t="s">
        <v>144</v>
      </c>
    </row>
    <row r="27" spans="1:3">
      <c r="A27" s="4" t="s">
        <v>145</v>
      </c>
      <c r="B27" s="5" t="n">
        <v>-100000</v>
      </c>
    </row>
    <row r="28" spans="1:3">
      <c r="A28" s="4" t="s">
        <v>146</v>
      </c>
      <c r="B28" s="5" t="n">
        <v>7650000</v>
      </c>
    </row>
    <row r="29" spans="1:3">
      <c r="A29" s="4" t="s">
        <v>147</v>
      </c>
      <c r="B29" s="5" t="n">
        <v>-7650000</v>
      </c>
    </row>
    <row r="30" spans="1:3">
      <c r="A30" s="4" t="s">
        <v>148</v>
      </c>
      <c r="B30" s="5" t="n">
        <v>-13020780</v>
      </c>
      <c r="C30" s="5" t="n">
        <v>40413</v>
      </c>
    </row>
    <row r="31" spans="1:3">
      <c r="A31" s="4" t="s">
        <v>149</v>
      </c>
      <c r="B31" s="5" t="n">
        <v>23001528</v>
      </c>
      <c r="C31" s="5" t="n">
        <v>964520</v>
      </c>
    </row>
    <row r="32" spans="1:3">
      <c r="A32" s="4" t="s">
        <v>150</v>
      </c>
      <c r="B32" s="5" t="n">
        <v>9880748</v>
      </c>
      <c r="C32" s="5" t="n">
        <v>1004933</v>
      </c>
    </row>
    <row r="33" spans="1:3">
      <c r="A33" s="4" t="s">
        <v>151</v>
      </c>
      <c r="B33" s="5" t="n">
        <v>2907810</v>
      </c>
      <c r="C33" s="5" t="n">
        <v>-1676719</v>
      </c>
    </row>
    <row r="34" spans="1:3">
      <c r="A34" s="4" t="s">
        <v>152</v>
      </c>
      <c r="B34" s="5" t="n">
        <v>5593582</v>
      </c>
      <c r="C34" s="5" t="n">
        <v>7270301</v>
      </c>
    </row>
    <row r="35" spans="1:3">
      <c r="A35" s="4" t="s">
        <v>153</v>
      </c>
      <c r="B35" s="5" t="n">
        <v>8501392</v>
      </c>
      <c r="C35" s="5" t="n">
        <v>5593582</v>
      </c>
    </row>
    <row r="36" spans="1:3">
      <c r="A36" s="3" t="s">
        <v>154</v>
      </c>
    </row>
    <row r="37" spans="1:3">
      <c r="A37" s="4" t="s">
        <v>155</v>
      </c>
      <c r="B37" s="7" t="n">
        <v>2253554</v>
      </c>
      <c r="C37" s="7" t="n">
        <v>29743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90</v>
      </c>
      <c r="B1" s="2" t="s">
        <v>1</v>
      </c>
    </row>
    <row r="2" spans="1:3">
      <c r="B2" s="2" t="s">
        <v>2</v>
      </c>
      <c r="C2" s="2" t="s">
        <v>32</v>
      </c>
    </row>
    <row r="3" spans="1:3">
      <c r="A3" s="3" t="s">
        <v>202</v>
      </c>
    </row>
    <row r="4" spans="1:3">
      <c r="A4" s="4" t="s">
        <v>691</v>
      </c>
      <c r="B4" s="4" t="s">
        <v>327</v>
      </c>
    </row>
    <row r="5" spans="1:3">
      <c r="A5" s="4" t="s">
        <v>692</v>
      </c>
      <c r="B5" s="7" t="n">
        <v>316835</v>
      </c>
      <c r="C5" s="7" t="n">
        <v>364548</v>
      </c>
    </row>
    <row r="6" spans="1:3">
      <c r="A6" s="4" t="s">
        <v>693</v>
      </c>
      <c r="B6" s="5" t="n">
        <v>103743</v>
      </c>
      <c r="C6" s="5" t="n">
        <v>171384</v>
      </c>
    </row>
    <row r="7" spans="1:3">
      <c r="A7" s="4" t="s">
        <v>694</v>
      </c>
      <c r="B7" s="5" t="n">
        <v>-197733</v>
      </c>
      <c r="C7" s="5" t="n">
        <v>-219097</v>
      </c>
    </row>
    <row r="8" spans="1:3">
      <c r="A8" s="4" t="s">
        <v>695</v>
      </c>
      <c r="B8" s="7" t="n">
        <v>222845</v>
      </c>
      <c r="C8" s="7" t="n">
        <v>3168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96</v>
      </c>
      <c r="B1" s="2" t="s">
        <v>310</v>
      </c>
      <c r="C1" s="2" t="s">
        <v>579</v>
      </c>
      <c r="D1" s="2" t="s">
        <v>2</v>
      </c>
    </row>
    <row r="2" spans="1:4">
      <c r="A2" s="3" t="s">
        <v>697</v>
      </c>
    </row>
    <row r="3" spans="1:4">
      <c r="A3" s="4" t="s">
        <v>465</v>
      </c>
      <c r="B3" s="7" t="n">
        <v>24000000</v>
      </c>
    </row>
    <row r="4" spans="1:4">
      <c r="A4" s="4" t="s">
        <v>698</v>
      </c>
      <c r="B4" s="5" t="n">
        <v>24000</v>
      </c>
    </row>
    <row r="5" spans="1:4">
      <c r="A5" s="4" t="s">
        <v>699</v>
      </c>
      <c r="B5" s="5" t="n">
        <v>36923078</v>
      </c>
    </row>
    <row r="6" spans="1:4">
      <c r="A6" s="4" t="s">
        <v>700</v>
      </c>
    </row>
    <row r="7" spans="1:4">
      <c r="A7" s="3" t="s">
        <v>697</v>
      </c>
    </row>
    <row r="8" spans="1:4">
      <c r="A8" s="4" t="s">
        <v>701</v>
      </c>
      <c r="C8" s="7" t="n">
        <v>85000</v>
      </c>
    </row>
    <row r="9" spans="1:4">
      <c r="A9" s="4" t="s">
        <v>702</v>
      </c>
    </row>
    <row r="10" spans="1:4">
      <c r="A10" s="3" t="s">
        <v>697</v>
      </c>
    </row>
    <row r="11" spans="1:4">
      <c r="A11" s="4" t="s">
        <v>701</v>
      </c>
      <c r="D11" s="7" t="n">
        <v>120367</v>
      </c>
    </row>
    <row r="12" spans="1:4">
      <c r="A12" s="4" t="s">
        <v>703</v>
      </c>
    </row>
    <row r="13" spans="1:4">
      <c r="A13" s="3" t="s">
        <v>697</v>
      </c>
    </row>
    <row r="14" spans="1:4">
      <c r="A14" s="4" t="s">
        <v>704</v>
      </c>
      <c r="C14" s="4" t="s">
        <v>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06</v>
      </c>
      <c r="B1" s="2" t="s">
        <v>1</v>
      </c>
    </row>
    <row r="2" spans="1:3">
      <c r="B2" s="2" t="s">
        <v>2</v>
      </c>
      <c r="C2" s="2" t="s">
        <v>32</v>
      </c>
    </row>
    <row r="3" spans="1:3">
      <c r="A3" s="4" t="s">
        <v>76</v>
      </c>
      <c r="B3" s="7" t="n">
        <v>32164116</v>
      </c>
      <c r="C3" s="7" t="n">
        <v>37674524</v>
      </c>
    </row>
    <row r="4" spans="1:3">
      <c r="A4" s="4" t="s">
        <v>707</v>
      </c>
    </row>
    <row r="5" spans="1:3">
      <c r="A5" s="4" t="s">
        <v>76</v>
      </c>
      <c r="B5" s="5" t="n">
        <v>19420815</v>
      </c>
      <c r="C5" s="5" t="n">
        <v>19757986</v>
      </c>
    </row>
    <row r="6" spans="1:3">
      <c r="A6" s="4" t="s">
        <v>708</v>
      </c>
    </row>
    <row r="7" spans="1:3">
      <c r="A7" s="4" t="s">
        <v>76</v>
      </c>
      <c r="B7" s="7" t="n">
        <v>12743301</v>
      </c>
      <c r="C7" s="7" t="n">
        <v>179165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9</v>
      </c>
      <c r="B1" s="2" t="s">
        <v>1</v>
      </c>
    </row>
    <row r="2" spans="1:3">
      <c r="B2" s="2" t="s">
        <v>2</v>
      </c>
      <c r="C2" s="2" t="s">
        <v>32</v>
      </c>
    </row>
    <row r="3" spans="1:3">
      <c r="A3" s="4" t="s">
        <v>710</v>
      </c>
    </row>
    <row r="4" spans="1:3">
      <c r="A4" s="3" t="s">
        <v>711</v>
      </c>
    </row>
    <row r="5" spans="1:3">
      <c r="A5" s="4" t="s">
        <v>712</v>
      </c>
      <c r="B5" s="7" t="n">
        <v>93478</v>
      </c>
      <c r="C5" s="7" t="n">
        <v>131464</v>
      </c>
    </row>
    <row r="6" spans="1:3">
      <c r="A6" s="4" t="s">
        <v>713</v>
      </c>
      <c r="B6" s="5" t="n">
        <v>292690</v>
      </c>
      <c r="C6" s="5" t="n">
        <v>-9463</v>
      </c>
    </row>
    <row r="7" spans="1:3">
      <c r="A7" s="4" t="s">
        <v>714</v>
      </c>
      <c r="B7" s="5" t="n">
        <v>-6351</v>
      </c>
      <c r="C7" s="5" t="n">
        <v>-28523</v>
      </c>
    </row>
    <row r="8" spans="1:3">
      <c r="A8" s="4" t="s">
        <v>715</v>
      </c>
      <c r="B8" s="5" t="n">
        <v>379817</v>
      </c>
      <c r="C8" s="5" t="n">
        <v>93478</v>
      </c>
    </row>
    <row r="9" spans="1:3">
      <c r="A9" s="4" t="s">
        <v>716</v>
      </c>
    </row>
    <row r="10" spans="1:3">
      <c r="A10" s="3" t="s">
        <v>711</v>
      </c>
    </row>
    <row r="11" spans="1:3">
      <c r="A11" s="4" t="s">
        <v>712</v>
      </c>
      <c r="B11" s="5" t="n">
        <v>19971</v>
      </c>
      <c r="C11" s="5" t="n">
        <v>59634</v>
      </c>
    </row>
    <row r="12" spans="1:3">
      <c r="A12" s="4" t="s">
        <v>713</v>
      </c>
      <c r="B12" s="5" t="n">
        <v>283441</v>
      </c>
      <c r="C12" s="5" t="n">
        <v>42258</v>
      </c>
    </row>
    <row r="13" spans="1:3">
      <c r="A13" s="4" t="s">
        <v>714</v>
      </c>
      <c r="B13" s="5" t="n">
        <v>-30798</v>
      </c>
      <c r="C13" s="5" t="n">
        <v>-81921</v>
      </c>
    </row>
    <row r="14" spans="1:3">
      <c r="A14" s="4" t="s">
        <v>715</v>
      </c>
      <c r="B14" s="7" t="n">
        <v>272614</v>
      </c>
      <c r="C14" s="7" t="n">
        <v>199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53:43Z</dcterms:created>
  <dcterms:modified xmlns:dcterms="http://purl.org/dc/terms/" xmlns:xsi="http://www.w3.org/2001/XMLSchema-instance" xsi:type="dcterms:W3CDTF">2017-03-16T14:53:43Z</dcterms:modified>
</cp:coreProperties>
</file>